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ernally Developed Software"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venues and Cost of Revenu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sheetId="23" state="visible" r:id="rId23"/>
    <sheet xmlns:r="http://schemas.openxmlformats.org/officeDocument/2006/relationships" name="Geographical Information"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qui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ernally Developed Software (" sheetId="31" state="visible" r:id="rId31"/>
    <sheet xmlns:r="http://schemas.openxmlformats.org/officeDocument/2006/relationships" name="Goodwill and Intangible Asset_2" sheetId="32" state="visible" r:id="rId32"/>
    <sheet xmlns:r="http://schemas.openxmlformats.org/officeDocument/2006/relationships" name="Accrued Expenses and Other Li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Revenue and Cost of Revenues (T"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egment Information (Tables)" sheetId="40" state="visible" r:id="rId40"/>
    <sheet xmlns:r="http://schemas.openxmlformats.org/officeDocument/2006/relationships" name="Geographical Information (Table" sheetId="41" state="visible" r:id="rId41"/>
    <sheet xmlns:r="http://schemas.openxmlformats.org/officeDocument/2006/relationships" name="Organization and Description _2" sheetId="42" state="visible" r:id="rId42"/>
    <sheet xmlns:r="http://schemas.openxmlformats.org/officeDocument/2006/relationships" name="Basis of Presentation - Schedul" sheetId="43" state="visible" r:id="rId43"/>
    <sheet xmlns:r="http://schemas.openxmlformats.org/officeDocument/2006/relationships" name="Basis of Presentation - Narrati" sheetId="44" state="visible" r:id="rId44"/>
    <sheet xmlns:r="http://schemas.openxmlformats.org/officeDocument/2006/relationships" name="Acquisitions - Narrative (Detai" sheetId="45" state="visible" r:id="rId45"/>
    <sheet xmlns:r="http://schemas.openxmlformats.org/officeDocument/2006/relationships" name="Acquisitions - Estimated Fair V" sheetId="46" state="visible" r:id="rId46"/>
    <sheet xmlns:r="http://schemas.openxmlformats.org/officeDocument/2006/relationships" name="Acquisitions - Estimated Intang" sheetId="47" state="visible" r:id="rId47"/>
    <sheet xmlns:r="http://schemas.openxmlformats.org/officeDocument/2006/relationships" name="Prepaid Expenses and Other Cu_3" sheetId="48" state="visible" r:id="rId48"/>
    <sheet xmlns:r="http://schemas.openxmlformats.org/officeDocument/2006/relationships" name="Property and Equipment, Net (De" sheetId="49" state="visible" r:id="rId49"/>
    <sheet xmlns:r="http://schemas.openxmlformats.org/officeDocument/2006/relationships" name="Property and Equipment - Narrat" sheetId="50" state="visible" r:id="rId50"/>
    <sheet xmlns:r="http://schemas.openxmlformats.org/officeDocument/2006/relationships" name="Internally Developed Software -" sheetId="51" state="visible" r:id="rId51"/>
    <sheet xmlns:r="http://schemas.openxmlformats.org/officeDocument/2006/relationships" name="Internally Developed Software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Expenses and Other Li_3" sheetId="56" state="visible" r:id="rId56"/>
    <sheet xmlns:r="http://schemas.openxmlformats.org/officeDocument/2006/relationships" name="Accrued Expenses and Other Li_4" sheetId="57" state="visible" r:id="rId57"/>
    <sheet xmlns:r="http://schemas.openxmlformats.org/officeDocument/2006/relationships" name="Debt - Summary (Details)" sheetId="58" state="visible" r:id="rId58"/>
    <sheet xmlns:r="http://schemas.openxmlformats.org/officeDocument/2006/relationships" name="Debt - Narrative (Details)" sheetId="59" state="visible" r:id="rId59"/>
    <sheet xmlns:r="http://schemas.openxmlformats.org/officeDocument/2006/relationships" name="Debt - Interest (Details)" sheetId="60" state="visible" r:id="rId60"/>
    <sheet xmlns:r="http://schemas.openxmlformats.org/officeDocument/2006/relationships" name="Fair Value Measurements - Asset" sheetId="61" state="visible" r:id="rId61"/>
    <sheet xmlns:r="http://schemas.openxmlformats.org/officeDocument/2006/relationships" name="Fair Value Measurements - Level" sheetId="62" state="visible" r:id="rId62"/>
    <sheet xmlns:r="http://schemas.openxmlformats.org/officeDocument/2006/relationships" name="Fair Value Measurements - Narra" sheetId="63" state="visible" r:id="rId63"/>
    <sheet xmlns:r="http://schemas.openxmlformats.org/officeDocument/2006/relationships" name="Revenue and Cost of Revenues - " sheetId="64" state="visible" r:id="rId64"/>
    <sheet xmlns:r="http://schemas.openxmlformats.org/officeDocument/2006/relationships" name="Revenue and Cost of Revenues _2" sheetId="65" state="visible" r:id="rId65"/>
    <sheet xmlns:r="http://schemas.openxmlformats.org/officeDocument/2006/relationships" name="Revenue and Cost of Revenues _3" sheetId="66" state="visible" r:id="rId66"/>
    <sheet xmlns:r="http://schemas.openxmlformats.org/officeDocument/2006/relationships" name="Revenue and Cost of Revenues _4" sheetId="67" state="visible" r:id="rId67"/>
    <sheet xmlns:r="http://schemas.openxmlformats.org/officeDocument/2006/relationships" name="Revenue and Cost of Revenues _5" sheetId="68" state="visible" r:id="rId68"/>
    <sheet xmlns:r="http://schemas.openxmlformats.org/officeDocument/2006/relationships" name="Stock-Based Compensation - Narr" sheetId="69" state="visible" r:id="rId69"/>
    <sheet xmlns:r="http://schemas.openxmlformats.org/officeDocument/2006/relationships" name="Stock-Based Compensation - Expe" sheetId="70" state="visible" r:id="rId70"/>
    <sheet xmlns:r="http://schemas.openxmlformats.org/officeDocument/2006/relationships" name="Stock-Based Compensation - Opti" sheetId="71" state="visible" r:id="rId71"/>
    <sheet xmlns:r="http://schemas.openxmlformats.org/officeDocument/2006/relationships" name="Stock-Based Compensation - Rest" sheetId="72" state="visible" r:id="rId72"/>
    <sheet xmlns:r="http://schemas.openxmlformats.org/officeDocument/2006/relationships" name="Income Taxes - Income (Loss) Be" sheetId="73" state="visible" r:id="rId73"/>
    <sheet xmlns:r="http://schemas.openxmlformats.org/officeDocument/2006/relationships" name="Net Income (Loss) Per Share - C" sheetId="74" state="visible" r:id="rId74"/>
    <sheet xmlns:r="http://schemas.openxmlformats.org/officeDocument/2006/relationships" name="Net Income (Loss) Per Share - A" sheetId="75" state="visible" r:id="rId75"/>
    <sheet xmlns:r="http://schemas.openxmlformats.org/officeDocument/2006/relationships" name="Segment Information - Reconcili" sheetId="76" state="visible" r:id="rId76"/>
    <sheet xmlns:r="http://schemas.openxmlformats.org/officeDocument/2006/relationships" name="Segment Information - Summary o" sheetId="77" state="visible" r:id="rId77"/>
    <sheet xmlns:r="http://schemas.openxmlformats.org/officeDocument/2006/relationships" name="Geographical Information (Detai" sheetId="78" state="visible" r:id="rId78"/>
    <sheet xmlns:r="http://schemas.openxmlformats.org/officeDocument/2006/relationships" name="Commitments and Contingencies (" sheetId="79" state="visible" r:id="rId79"/>
    <sheet xmlns:r="http://schemas.openxmlformats.org/officeDocument/2006/relationships" name="Uncategorized Items - env-20210"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835</t>
        </is>
      </c>
    </row>
    <row r="9">
      <c r="A9" s="4" t="inlineStr">
        <is>
          <t>Entity Registrant Name</t>
        </is>
      </c>
      <c r="B9" s="4" t="inlineStr">
        <is>
          <t>Envestnet, Inc.</t>
        </is>
      </c>
    </row>
    <row r="10">
      <c r="A10" s="4" t="inlineStr">
        <is>
          <t>Entity Incorporation, State or Country Code</t>
        </is>
      </c>
      <c r="B10" s="4" t="inlineStr">
        <is>
          <t>DE</t>
        </is>
      </c>
    </row>
    <row r="11">
      <c r="A11" s="4" t="inlineStr">
        <is>
          <t>Entity Tax Identification Number</t>
        </is>
      </c>
      <c r="B11" s="4" t="inlineStr">
        <is>
          <t>20-1409613</t>
        </is>
      </c>
    </row>
    <row r="12">
      <c r="A12" s="4" t="inlineStr">
        <is>
          <t>Entity Address, Address Line One</t>
        </is>
      </c>
      <c r="B12" s="4" t="inlineStr">
        <is>
          <t>35 East Wacker Drive</t>
        </is>
      </c>
    </row>
    <row r="13">
      <c r="A13" s="4" t="inlineStr">
        <is>
          <t>Entity Address, Address Line Two</t>
        </is>
      </c>
      <c r="B13" s="4" t="inlineStr">
        <is>
          <t>Suite 2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1</t>
        </is>
      </c>
    </row>
    <row r="17">
      <c r="A17" s="4" t="inlineStr">
        <is>
          <t>City Area Code</t>
        </is>
      </c>
      <c r="B17" s="4" t="inlineStr">
        <is>
          <t>312</t>
        </is>
      </c>
    </row>
    <row r="18">
      <c r="A18" s="4" t="inlineStr">
        <is>
          <t>Local Phone Number</t>
        </is>
      </c>
      <c r="B18" s="4" t="inlineStr">
        <is>
          <t>827-2800</t>
        </is>
      </c>
    </row>
    <row r="19">
      <c r="A19" s="4" t="inlineStr">
        <is>
          <t>Title of 12(b) Security</t>
        </is>
      </c>
      <c r="B19" s="4" t="inlineStr">
        <is>
          <t>Common Stock, par value $0.005 per share</t>
        </is>
      </c>
    </row>
    <row r="20">
      <c r="A20" s="4" t="inlineStr">
        <is>
          <t>Trading Symbol</t>
        </is>
      </c>
      <c r="B20" s="4" t="inlineStr">
        <is>
          <t>ENV</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4515307</v>
      </c>
    </row>
    <row r="29">
      <c r="A29" s="4" t="inlineStr">
        <is>
          <t>Entity Central Index Key</t>
        </is>
      </c>
      <c r="B29" s="4" t="inlineStr">
        <is>
          <t>000133761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as of June 30, 2021 and for the three and six months ended June 30, 2021 and 2020 have not been audited by an independent registered public accounting firm. These unaudited condensed consolidated financial statements have been prepared on the same basis as our audited consolidated financial statements for the year ended December 31, 2020 and reflect all normal recurring adjustments which are, in the opinion of management, necessary to present fairly the Company’s financial position as of June 30, 2021 and the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densed consolidated statements of operations. The results of operations for the three and six months ended June 30, 2021 are not necessarily indicative of the operating results to be expected for other interim periods or for the full fiscal year. The unaudited condensed consolidated financial statements have been prepared pursuant to the rules and regulations of the U.S.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References to GAAP in these notes are to the Financial Accounting Standards Board (“FASB”) Accounting Standards Codification ™ , sometimes referred to as the codification or “ASC.” These unaudited condensed consolidated financial statements should be read in conjunction with the audited consolidated financial statements and notes thereto included in the Company’s Annual Report on Form 10-K for the year ended December 31, 2020, filed with the SEC on February 26, 2021. The preparation of financial statements in conformity with GAAP requires management to make estimates and assumptions that affect the amounts reported in the unaudited condensed consolidated financial statements and accompanying notes. Actual results could differ from these estimates. The following table reconciles cash, cash equivalents and restricted cash from the condensed consolidated balance sheets to amounts reported within the condensed consolidated statements of cash flows: June 30, June 30, 2021 2020 (in thousands) Cash and cash equivalents $ 369,524 $ 92,244 Restricted cash included in prepaid expenses and other current assets 149 — Restricted cash included in other non-current assets — 148 Total cash, cash equivalents and restricted cash $ 369,673 $ 92,392 Financial Impacts Related To COVID-19 On March 11, 2020, the World Health Organization declared the outbreak of COVID-19, a novel strain of Coronavirus, a global pandemic. This outbreak continues to cause disruptions to businesses and markets worldwide as the virus spreads. The extent of the effect on the Company’s operational and financial performance will continue to depend on future developments, including the duration, spread and intensity of the pandemic, and governmental, regulatory and private sector responses, all of which are uncertain and difficult to predict. Although the Company is unable to estimate the overall financial effect of the pandemic at this time, as the pandemic continues, it could have a material adverse effect on the Company’s business, results of operations, financial condition and cash flows. As of June 30, 2021, these condensed consolidated financial statements do not reflect any adjustments as a result of the pandemic. Related Party Transactions The Company has a 4.3% membership interest in a private services company that it accounts for using the equity method of accounting and is considered to be a related party. Revenues from the private services company totaled $3.9 million and $2.4 million in the three months ended June 30, 2021 and 2020, respectively. Revenues from the private services company totaled $7.7 million and $5.1 million in the six months ended June 30, 2021 and 2020, respectively. As of June 30, 2021 and December 31, 2020, the Company had recorded a net receivable of $2.4 million and $2.1 million, respectively, from the private services company. Recent Accounting Pronouncements Recently Adopted Accounting Pronouncements —In December 2019, the FASB issued ASU 2019-12, “Income Taxes (Topic 740): Simplifying the Accounting for Income Taxes.” This update aims to reduce complexity within the accounting for income taxes as part of the simplification initiative. This standard is effective for financial statements issued by public companies for annual and interim periods beginning after December 15, 2020. These changes became effective for the Company's fiscal year beginning January 1, 2021. This standard will be applied prospectively. Adoption of this standard did not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update simplifies the accounting for certain convertible instruments by reducing the number of accounting models available for convertible debt instruments and revises Topic 815-40, which provides guidance on how an entity must determine whether a contract qualifies for a scope exception from derivative accounting.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The convertible debt instruments will be accounted for as a single liability measured at amortized cost. In addition, the new guidance requires the if-converted method to be applied for all convertible instruments. This standard is effective for financial statements issued by public companies for annual and interim periods beginning after December 15, 2021. Early adoption of the standard is permitted, but no earlier than fiscal years beginning after December 15, 2020, including interim periods within those fiscal years. Adoption of the standard requires using either a modified retrospective or a full retrospective approa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Acquisition of Proprietary Technology The Company previously owned approximately 29% of the outstanding units in a privately held company and accounted for it as an equity method investment. On March 11, 2021, the Company entered into an intellectual property purchase agreement with this privately held company to acquire all of the proprietary technology developed by the privately held company for approximately $35.5 million. Concurrent with the intellectual property purchase agreement, the Company also entered into a redemption agreement with the same privately held company to redeem its previously held equity interest for approximately $10.0 million. The Company accounted for these two arrangements as a single unit of account. As of the acquisition date, the net cost of the proprietary technology acquired, including capitalized transaction costs, was approximately $24.5 million, which will be amortized over a five-year period on a straight-line basis. The proprietary technology has been integrated into the Envestnet Wealth Solutions segment. Acquisition of Harvest On April 7, 2021, pursuant to an agreement and plan of merger (the “Merger Agreement”), dated as of March 31, 2021, between, among others, Harvest Savings &amp; Wealth Technologies (“Harvest”), a Delaware corporation, and Bounty Merger Sub, Inc, a wholly-owned subsidiary of the Company (“Merger Sub”), the Company completed the merger of Harvest with and into Merger Sub, with Merger Sub continuing as the surviving corporation (the “Harvest Acquisition”) and operating as a wholly-owned subsidiary of Envestnet. Harvest has been integrated into the Envestnet Wealth Solutions segment. Harvest provides automated goals-based saving tools and wealth solutions to banks, credit unions, trust companies, and other financial institutions. The acquisition optimizes Envestnet's API-based financial wellness ecosystem, and also helps strengthen the Company's foothold to enable embedded finance, which Envestnet sees as a key driver of the future of financial services. In connection with the Harvest Acquisition, Envestnet paid estimated consideration of $32.8 million (of which $3.3 million is being held in escrow for 18 months after the closing date), net of cash acquired, subject to certain post-closing adjustments. Envestnet funded the acquisition with cash on hand. The following table summarizes the estimated fair values of the assets acquired and liabilities assumed at the date of acquisition: Preliminary Estimate (in thousands) Total tangible assets acquired, net of cash $ 2,032 Total liabilities assumed (596) Identifiable intangible assets 9,500 Goodwill 21,858 Total net assets acquired $ 32,794 The goodwill arising from the acquisition represents the expected synergistic benefits of the transaction, primarily related to an increase in future revenues as a result of potential cross selling opportunities, as well as enhancements to our existing technologies. The goodwill is not deductible for income tax purposes. A summary of estimated intangible assets acquired, estimated useful lives and amortization method is as follows: Preliminary Estimate Estimated Useful Life in Years Amortization Method Proprietary technology $ 6,900 6 Straight-line Customer list $ 2,600 14 Accelerated Total intangible assets acquired $ 9,500 The estimated fair values of certain of the assets and liabilities acquired are provisional and based on information that was available to the Company as of the acquisition date. The estimated fair values of these provisional items are based on certain valuation and other studies that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herein are subject to change and such changes could be significant. The Company expects to finalize the valuation of tangible assets acquired, liabilities assumed, identifiable intangible assets and goodwill balances and complete the acquisition accounting as soon as reasonably practicable but no later than April 7, 2022. The results of Harvest’s operations are included in the condensed consolidated statements of operations beginning April 7, 2021 and were not considered material to the Company’s results of operations. For the three and six months ended June 30, 2021, the Company’s acquisition related costs were not material, and are included in general and administration expenses. The Company may incur additional acquisition related costs over the remaind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June 30, December 31, 2021 2020 (in thousands) Prepaid technology $ 17,032 $ 13,165 Non-income tax receivables 8,447 6,571 Income tax prepayments and receivables 2,928 1,684 Prepaid insurance 2,788 1,777 Advance payroll taxes and benefits 1,046 6,429 Other 8,378 10,944 Total prepaid expenses and other current assets $ 40,619 $ 40,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June 30, December 31, Estimated Useful Life 2021 2020 (in thousands) Cost: Computer equipment and software 3 years $ 71,506 $ 72,443 Leasehold improvements Shorter of the lease term or useful life of the asset 43,731 37,671 Office furniture and fixtures 3-7 years 12,148 11,249 Office equipment and other 3-5 years 5,709 7,151 Building and building improvements 7-39 years 2,669 2,669 Land Not applicable 940 940 136,703 132,123 Less: accumulated depreciation and amortization (86,695) (84,154) Total property and equipment, net $ 50,008 $ 47,969 During the three and six months ended June 30, 2021, the Company retired property and equipment that was no longer in service for the Envestnet Wealth Solutions segment with an historical cost of $5.1 million and $7.8 million, respectively. During the three and six months ended June 30, 2021, the Company retired an immaterial amount of property and equipment that was no longer in service for the Envestnet Data &amp; Analytics segment. During the three and six months ended June 30, 2020, the Company retired property and equipment that was no longer in service for the Envestnet Wealth Solutions segment with an historical cost of $2.9 million and $4.5 million, respectively. During the three and six months ended June 30, 2020, the Company retired an immaterial amount of property and equipment that was no longer in service for the Envestnet Data &amp; Analytics segment. Gains and losses on asset retirements during the three and six months ended June 30, 2021 and 2020 were not material. Depreciation and amortization expense was as follows: Three Months Ended Six Months Ended June 30, June 30, 2021 2020 2021 2020 (in thousands) Depreciation and amortization expense $ 5,246 $ 5,363 $ 10,889 $ 10,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t>
        </is>
      </c>
      <c r="B1" s="2" t="inlineStr">
        <is>
          <t>6 Months Ended</t>
        </is>
      </c>
    </row>
    <row r="2">
      <c r="B2" s="2" t="inlineStr">
        <is>
          <t>Jun. 30, 2021</t>
        </is>
      </c>
    </row>
    <row r="3">
      <c r="A3" s="3" t="inlineStr">
        <is>
          <t>Research and Development [Abstract]</t>
        </is>
      </c>
    </row>
    <row r="4">
      <c r="A4" s="4" t="inlineStr">
        <is>
          <t>Internally Developed Software</t>
        </is>
      </c>
      <c r="B4" s="4" t="inlineStr">
        <is>
          <t xml:space="preserve">Internally Developed Software Internally developed software, net consisted of the following: June 30, December 31, Estimated Useful Life 2021 2020 (in thousands) Internally developed software 5 years $ 191,421 $ 159,619 Less: accumulated amortization (76,651) (63,118) Internally developed software, net $ 114,770 $ 96,501 Amortization expense was as follows: Three Months Ended Six Months Ended June 30, June 30, 2021 2020 2021 2020 (in thousands) Amortization expense $ 7,262 $ 4,334 $ 13,533 $ 7,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Changes in the carrying amount of goodwill were as follows: Envestnet Wealth Solutions Envestnet Data &amp; Analytics Total (in thousands) Balance at December 31, 2020 $ 603,350 $ 303,423 $ 906,773 Harvest Acquisition 21,858 — 21,858 Foreign exchange rates — (138) (138) Balance at June 30, 2021 $ 625,208 $ 303,285 $ 928,493 Intangible assets, net consisted of the following: June 30, 2021 December 31, 2020 Gross Net Gross Net Carrying Accumulated Carrying Carrying Accumulated Carrying Amount Amortization Amount Amount Amortization Amount (in thousands) Customer lists $ 593,820 $ (221,893) $ 371,927 $ 591,520 $ (198,555) $ 392,965 Proprietary technologies 85,324 (33,876) 51,448 54,914 (26,949) 27,965 Trade names 33,700 (22,052) 11,648 33,700 (19,589) 14,111 Total intangible assets $ 712,844 $ (277,821) $ 435,023 $ 680,134 $ (245,093) $ 435,041 There were no material retirements of intangible assets during the three and six months ended June 30, 2021 and 2020. Amortization expense was as follows: Three Months Ended Six Months Ended June 30, June 30, 2021 2020 2021 2020 (in thousands) Amortization expense $ 17,502 $ 18,746 $ 33,980 $ 37,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June 30, December 31, 2021 2020 (in thousands) Accrued investment manager fees $ 79,007 $ 57,894 Accrued compensation and related taxes 63,938 71,039 Accrued professional services 8,039 9,240 Non-income tax payables 7,632 8,398 Accrued technology 5,435 4,701 Accrued purchase consideration 3,947 — Other accrued expenses 6,959 7,276 Total accrued expenses and other liabilities $ 174,957 $ 158,548 In the fourth quarter of 2020, as part of an organizational realignment, the Company entered into separation agreements with several employees. In connection with this realignment, the Company recognized $1.4 million and $5.2 million of severance expense in the three and six months ended June 30, 2021, respectively. The Company has approximately $2.7 million and $5.1 million in accrued compensation and related taxes associated with these separation agreements as of June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any’s outstanding debt obligations as of June 30, 2021 and December 31, 2020 were as follows: June 30, December 31, 2021 2020 (in thousands) Revolving credit facility balance $ — $ — Convertible Notes due 2023 $ 345,000 $ 345,000 Unamortized issuance costs on Convertible Notes due 2023 (3,999) (4,306) Unaccreted discount on Convertible Notes due 2023 — (24,058) Convertible Notes due 2023 carrying value $ 341,001 $ 316,636 Convertible Notes due 2025 $ 517,500 $ 517,500 Unamortized issuance costs on Convertible Notes due 2025 (12,090) (11,731) Unaccreted discount on Convertible Notes due 2025 — (65,902) Convertible Notes due 2025 carrying value $ 505,410 $ 439,867 Amended Credit Agreement The credit agreement under which the Company’s revolving credit facility was issued (the “Amended Credit Agreement”) includes certain financial covenants and, as of June 30, 2021, the Company was in compliance with these requirements. As of June 30, 2021, the Company had $500.0 million available to borrow under the revolving credit facility, subject to covenant compliance. Convertible Notes due 2023 Upon adoption of ASU 2020-06, effective January 1, 2021, the embedded conversion option, or equity component, is no longer separated from the host contract and recognized within additional paid-in capital and is instead accounted for as a single liability measured at amortized cost within Long-term debt in the condensed consolidated balance sheets. Accordingly, the Convertible Notes due 2023 are presented in the condensed consolidated balance sheets at their gross proceeds of $345.0 million less unamortized debt issuance costs of $4.0 million as of June 30, 2021 with no future accretion of the original issue discount necessary. In connection with the issuance of the Convertible Notes due 2023, the Company incurred $10.0 million of issuance costs in 2018, of which $8.6 million was originally allocated to the debt component and presented net in Long-term debt and $1.4 million was originally allocated to the equity component and presented within additional paid-in capital in the condensed consolidated balance sheets. Upon adoption of ASU 2020-06, effective January 1, 2021, the costs originally allocated to the equity component are reflected within Long-term debt and are being amortized and recorded as additional interest expense over the life of the Convertible Notes due 2023. The effective interest rate of the Convertible Notes due 2023 was approximately 2.4% for the three and six months ended June 30, 2021. The effective interest rate of the Convertible Notes due 2023 was approximately 6% for the three and six months ended June 30, 2020. The effective interest rate of the Convertible Notes due 2023 is equal to the stated interest rate plus the amortization of the debt issuance costs subsequent to adoption. Prior to the adoption of ASU 2020-06, the effective interest rate calculation also included the amortization of the original issue discount. Convertible Notes due 2025 Upon adoption of ASU 2020-06, effective January 1, 2021, the embedded conversion option, or equity component, is no longer separated from the host contract and recognized within additional paid-in capital and is instead accounted for as a single liability measured at amortized cost within Long-term debt in the condensed consolidated balance sheets. Accordingly, the Convertible Notes due 2025 are presented in the condensed consolidated balance sheets at their gross proceeds of $517.5 million less unamortized debt issuance costs of $12.1 million as of June 30, 2021 with no future accretion of the original issue discount necessary. In connection with the issuance of the Convertible Notes due 2025, the Company incurred a total of $14.5 million of issuance costs in 2020, of which $12.6 million was originally allocated to the debt component and presented net in Long-term debt and $1.9 million was originally allocated to the equity component and presented within additional paid-in capital in the condensed consolidated balance sheets. Upon adoption of ASU 2020-06, effective January 1, 2021, the costs originally allocated to the equity component are reflected within Long-term debt and are being amortized and recorded as additional interest expense over the life of the Convertible Notes due 2025. The effective interest rate of the Convertible Notes due 2025 was approximately 1.3% for the three and six months ended June 30, 2021. The Convertible Notes due 2025 were not outstanding as of June 30, 2020. The effective interest rate of the Convertible Notes due 2025 was equal to the stated interest rate plus the amortization of the debt issuance costs subsequent to adoption. See “Note 14—Net Income (Loss) Per Share” for further discussion of the effect of conversion on net income per share. Interest Expense Interest expense was comprised of the following and is included in other expense, net in the condensed consolidated statements of operations: Three Months Ended Six Months Ended June 30, June 30, 2021 2020 2021 2020 (in thousands) Coupon interest $ 2,480 $ 1,510 $ 4,960 $ 3,011 Amortization of issuance costs 1,429 633 2,852 1,264 Undrawn and other fees 316 133 628 286 Interest on revolving credit facility — 2,009 — 4,527 Accretion of debt discount — 2,349 — 4,680 Total interest expense $ 4,225 $ 6,634 $ 8,440 $ 13,768 For the three and six months ended June 30, 2021, total interest expense related to the Convertible Notes due 2023 and the Convertible Notes due 2025 (collectively, the "Convertible Notes") was $3.7 million and $7.4 million, respectively, with coupon interest expense of $2.5 million and $5.0 million and the amortization of debt discount and issuance costs of $1.2 million and $2.4 million, respectively. For the three and six months ended June 30, 2020, total interest expense related to the Convertible Notes due 2023 was $4.3 million and $8.5 million, respectively, with coupon interest expense of $1.5 million and $3.0 million and the amortization of debt discount and issuance costs of $2.8 million and $5.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s set forth the fair value of the Company’s financial assets and liabilities measured at fair value on a recurring basis in the condensed consolidated balance sheets as of June 30, 2021 and December 31, 2020, based on the three-tier fair value hierarchy, as defined in ASC 820, “Fair Value Measurements and Disclosures”: June 30, 2021 Fair Value Level I Level II Level III (in thousands) Assets: Money market funds $ 2,340 $ 2,340 $ — $ — Investment in private company 1,508 — 1,508 — Assets to fund deferred compensation liability 10,806 — — 10,806 Total assets $ 14,654 $ 2,340 $ 1,508 $ 10,806 Liabilities: Contingent consideration $ 1,312 $ — $ — $ 1,312 Deferred compensation liability 9,414 9,414 — — Total liabilities $ 10,726 $ 9,414 $ — $ 1,312 December 31, 2020 Fair Value Level I Level II Level III (in thousands) Assets: Money market funds $ 84,110 $ 84,110 $ — $ — Assets to fund deferred compensation liability 9,961 — — 9,961 Total assets $ 94,071 $ 84,110 $ — $ 9,961 Liabilities: Contingent consideration $ 12,559 $ — $ — $ 12,559 Deferred compensation liability 8,720 8,720 — — Total liabilities $ 21,279 $ 8,720 $ — $ 12,559 The Company assesses the categorization of assets and liabilities by level at each measurement date, and transfers between levels are recognized on the actual date of the event or when changes in circumstances caused the transfer, in accordance with the Company’s accounting policy regarding the recognition of transfers between levels of the fair value hierarchy. There were no transfers between Levels I, II and III during the six months ended June 30, 2021. Fair Value of Investment in Private Company The Company has an investment of $1.5 million in a privately held company that it does not have the ability to exercise significant influence. The Company elected the measurement alternative for this investment as it did not have a readily determinable fair value. The investment is included in other non-current assets on the condensed consolidated balance sheets and measured at cost, less impairment, adjusted by observable price changes. Any adjustments resulting from impairment or observable price changes in orderly transactions for identical or similar investment of the same issuer are recorded within other expense, net in the condensed consolidated statements of operations and are considered to be a Level II fair value measurement. During the three and six months ended June 30, 2021, the Company recorded a $0.8 million adjustment to the carrying value of the investment, the result of observable price changes. Fair Value of Contingent Consideration Liabilities The fair value of the contingent consideration liabilities related to certain of the Company's acquisitions were estimated using a discounted cash flow method with significant inputs that are not observable in the market and thus represents a Level III fair value measurement. The significant inputs in the Company's Level III fair value measurement not supported by market activity included its assessments of expected future cash flows related to these acquisitions and their ability to meet the target performance objectives during the subsequent periods from the date of acquisition, which management believes are appropriately discounted considering the uncertainties associated with these obligations, and are calculated in accordance with the terms of their respective agreements. The Company will continue to reassess the fair values of the contingent consideration liabilities at each reporting date until settlement. Changes to these estimated fair values will be recognized in the Company's earnings and included in general and administration expenses in the condensed consolidated statements of operations. The table below presents a reconciliation of the Company's contingent consideration liabilities, which were measured at fair value on a recurring basis using significant unobservable inputs (Level III) for the period from December 31, 2020 to June 30, 2021: Fair Value of Contingent Consideration Liabilities (in thousands) Balance at December 31, 2020 $ 12,559 Fair market value adjustment on contingent consideration liability (140) Accretion on contingent consideration 453 Payments of contingent consideration (11,560) Balance at June 30, 2021 $ 1,312 Fair Value of Deferred Compensation Liability The table below presents a reconciliation of the assets used to fund deferred the Company's deferred compensation liability, which is measured at fair value on a recurring basis using significant unobservable inputs (Level III) for the period from December 31, 2020 to June 30, 2021: Fair Value of Assets to Fund Deferred Compensation Liability (in thousands) Balance at December 31, 2020 $ 9,961 Contributions 215 Fair value adjustments 630 Balance at June 30, 2021 $ 10,806 The fair market value of the assets used to fund the Company 's deferred compensation liability is based upon the cash surrender value of the Company 's life insurance premiums. The value of the assets used to fund the Company's deferred compensation liability, which are included in other non-current assets in the condensed consolidated balance sheets, increased due to funding of the plan and gains on the underlying investment vehicles. These gains are recognized in the Company's earnings and included in general and administration expenses in the condensed consolidated statements of operations. Fair Value of Debt Agreements The Company considered the Convertible Notes due 2023 and the Convertible Notes due 2025 to be Level II liabilities at June 30, 2021 and used a market approach to calculate their respective fair values. The estimated fair value for each convertible note was determined based on estimated or actual bids and offers in an over-the-counter market on June 30, 2021 (See “Note 9—Debt”). As of June 30, 2021, the carrying value of the Convertible Notes due 2023 equaled $341.0 million and represented the aggregate principal amount outstanding less the unamortized debt issuance costs. As of December 31, 2020, the carrying value of the Convertible Notes due 2023 equaled $316.6 million and represented the aggregate principal amount outstanding less the unamortized discount and debt issuance costs. As of June 30, 2021 and December 31, 2020, the estimated fair value of the Convertible Notes due 2023 was $427.8 million and $460.8 million, respectively. As of June 30, 2021, the carrying value of the Convertible Notes due 2025 equaled $505.4 million and represented the aggregate principal amount outstanding less the unamortized debt issuance costs. As of December 31, 2020, the carrying value of the Convertible Notes due 2025 equaled $439.9 million and represented the aggregate principal amount outstanding less the unamortized discount and debt issuance costs. As of June 30, 2021 and December 31, 2020, the estimated fair value of the Convertible Notes due 2025 was $514.6 million and $540.8 million, respectively. Fair Value of Other Financial Assets and Liabilities The Company considered the recorded value of its other financial assets and liabilities, which consist primarily of cash and cash equivalents, accounts receivable and accounts payable, to approximate the fair value of the respective assets and liabilities at June 30, 2021 based upon the short-term nature of these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6 Months Ended</t>
        </is>
      </c>
    </row>
    <row r="2">
      <c r="B2" s="2" t="inlineStr">
        <is>
          <t>Jun. 30, 2021</t>
        </is>
      </c>
    </row>
    <row r="3">
      <c r="A3" s="3" t="inlineStr">
        <is>
          <t>Revenue from Contract with Customer [Abstract]</t>
        </is>
      </c>
    </row>
    <row r="4">
      <c r="A4" s="4" t="inlineStr">
        <is>
          <t>Revenues and Cost of Revenues</t>
        </is>
      </c>
      <c r="B4" s="4" t="inlineStr">
        <is>
          <t xml:space="preserve">Revenues and Cost of Revenues Disaggregation of Revenue The following table presents the Company’s revenues disaggregated by major source: Three Months Ended June 30, 2021 2020 Envestnet Wealth Solutions Envestnet Data &amp; Analytics Consolidated Envestnet Wealth Solutions Envestnet Data &amp; Analytics Consolidated (in thousands) Revenues: Asset-based $ 170,075 $ — $ 170,075 $ 122,246 $ — $ 122,246 Subscription-based 66,663 45,841 112,504 61,410 43,569 104,979 Total recurring revenues 236,738 45,841 282,579 183,656 43,569 227,225 Professional services and other revenues 3,559 2,600 6,159 4,029 4,059 8,088 Total revenues $ 240,297 $ 48,441 $ 288,738 $ 187,685 $ 47,628 $ 235,313 Six Months Ended June 30, 2021 2020 Envestnet Wealth Solutions Envestnet Data &amp; Analytics Consolidated Envestnet Wealth Solutions Envestnet Data &amp; Analytics Consolidated (in thousands) Revenues: Asset-based $ 329,450 $ — $ 329,450 $ 257,057 $ — $ 257,057 Subscription-based 130,675 91,658 222,333 121,733 87,797 209,530 Total recurring revenues 460,125 91,658 551,783 378,790 87,797 466,587 Professional services and other revenues 6,582 5,478 12,060 7,315 7,950 15,265 Total revenues $ 466,707 $ 97,136 $ 563,843 $ 386,105 $ 95,747 $ 481,852 One customer accounted for more than 10% of the Company’s total revenues: Three Months Ended Six Months Ended June 30, June 30, 2021 2020 2021 2020 Fidelity 17 % 15 % 16 % 15 % One customer accounted for more than 10% of the Envestnet Wealth Solutions segment’s revenues: Three Months Ended Six Months Ended June 30, June 30, 2021 2020 2021 2020 Fidelity 21 % 18 % 20 % 18 % No single customer accounted for over 10% of the Envestnet Data &amp; Analytics segment’s revenue for any period presented. The following table presents the Company’s revenues disaggregated by geography, based on the billing address of the customer: Three Months Ended Six Months Ended June 30, June 30, 2021 2020 2021 2020 (in thousands) United States $ 283,589 $ 230,102 $ 553,661 $ 470,554 International 5,149 5,211 10,182 11,298 Total revenues $ 288,738 $ 235,313 $ 563,843 $ 481,852 Remaining Performance Obligations The following table includes estimated revenue expected to be recognized in the future related to performance obligations that are unsatisfied (or partially unsatisfied) as of June 30, 2021: Years ending December 31, (in thousands) Remainder of 2021 $ 136,052 2022 204,602 2023 124,747 2024 65,749 2025 34,779 Thereafter 14,374 Total $ 580,303 Only fixed consideration from significant contracts with customers is included in the amounts presented above. The Company has applied the practical expedients and exemption and therefore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otal deferred revenue as of June 30, 2021 increased by $2.9 million during the six months ended June 30, 2021, primarily the result of revenue growth, timing of cash receipts and revenue recognition. The majority of the Company's deferred revenue will be recognized over the course of the next twelve months. The amount of revenue recognized that was included in the opening deferred revenue balance was $9.5 million and $10.4 million for the three months ended June 30, 2021 and 2020, respectively. The amount of revenue recognized that was included in the opening deferred revenue balance was $26.3 million and $25.8 million for the six months ended June 30, 2021 and 2020,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11.1 million and $10.8 million as of June 30, 2021 and December 31, 2020, respectively. Amortization expense for the deferred sales incentive compensation was $1.1 million and $1.0 million for the three months ended June 30, 2021 and 2020, respectively. Amortization expense for the deferred sales incentive compensation was $2.1 million for both the six months ended June 30, 2021 and 2020, respectively. Deferred sales incentive compensation is included in other non-current assets on the condensed consolidated balance sheets and amortization expense is included in compensation and benefits expenses on the condensed consolidated statements of operations. No significant impairment loss for capitalized costs was recorded during the periods. The Company has applied the practical expedient to recognize the incremental costs of obtaining contracts as an expense when incurred if the amortization period would have been one year or less. These costs are included in compensation and benefits expenses in the condensed consolidated statements of operations. Cost of Revenues The following table summarizes cost of revenues by revenue category: Three Months Ended Six Months Ended June 30, June 30, 2021 2020 2021 2020 (in thousands) Asset-based $ 93,341 $ 61,875 $ 179,531 $ 130,467 Subscription-based 7,027 6,807 13,631 13,084 Professional services and other 126 167 201 231 Total cost of revenues $ 100,494 $ 68,849 $ 193,363 $ 143,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69524</v>
      </c>
      <c r="C3" s="6" t="n">
        <v>384565</v>
      </c>
    </row>
    <row r="4">
      <c r="A4" s="4" t="inlineStr">
        <is>
          <t>Fees receivable, net</t>
        </is>
      </c>
      <c r="B4" s="5" t="n">
        <v>81037</v>
      </c>
      <c r="C4" s="5" t="n">
        <v>80064</v>
      </c>
    </row>
    <row r="5">
      <c r="A5" s="4" t="inlineStr">
        <is>
          <t>Prepaid expenses and other current assets</t>
        </is>
      </c>
      <c r="B5" s="5" t="n">
        <v>40619</v>
      </c>
      <c r="C5" s="5" t="n">
        <v>40570</v>
      </c>
    </row>
    <row r="6">
      <c r="A6" s="4" t="inlineStr">
        <is>
          <t>Total current assets</t>
        </is>
      </c>
      <c r="B6" s="5" t="n">
        <v>491180</v>
      </c>
      <c r="C6" s="5" t="n">
        <v>505199</v>
      </c>
    </row>
    <row r="7">
      <c r="A7" s="4" t="inlineStr">
        <is>
          <t>Property and equipment, net</t>
        </is>
      </c>
      <c r="B7" s="5" t="n">
        <v>50008</v>
      </c>
      <c r="C7" s="5" t="n">
        <v>47969</v>
      </c>
    </row>
    <row r="8">
      <c r="A8" s="4" t="inlineStr">
        <is>
          <t>Internally developed software, net</t>
        </is>
      </c>
      <c r="B8" s="5" t="n">
        <v>114770</v>
      </c>
      <c r="C8" s="5" t="n">
        <v>96501</v>
      </c>
    </row>
    <row r="9">
      <c r="A9" s="4" t="inlineStr">
        <is>
          <t>Intangible assets, net</t>
        </is>
      </c>
      <c r="B9" s="5" t="n">
        <v>435023</v>
      </c>
      <c r="C9" s="5" t="n">
        <v>435041</v>
      </c>
    </row>
    <row r="10">
      <c r="A10" s="4" t="inlineStr">
        <is>
          <t>Goodwill</t>
        </is>
      </c>
      <c r="B10" s="5" t="n">
        <v>928493</v>
      </c>
      <c r="C10" s="5" t="n">
        <v>906773</v>
      </c>
    </row>
    <row r="11">
      <c r="A11" s="4" t="inlineStr">
        <is>
          <t>Operating lease right-of-use assets, net</t>
        </is>
      </c>
      <c r="B11" s="5" t="n">
        <v>93298</v>
      </c>
      <c r="C11" s="5" t="n">
        <v>105249</v>
      </c>
    </row>
    <row r="12">
      <c r="A12" s="4" t="inlineStr">
        <is>
          <t>Other non-current assets</t>
        </is>
      </c>
      <c r="B12" s="5" t="n">
        <v>57924</v>
      </c>
      <c r="C12" s="5" t="n">
        <v>47558</v>
      </c>
    </row>
    <row r="13">
      <c r="A13" s="4" t="inlineStr">
        <is>
          <t>Total assets</t>
        </is>
      </c>
      <c r="B13" s="5" t="n">
        <v>2170696</v>
      </c>
      <c r="C13" s="5" t="n">
        <v>2144290</v>
      </c>
    </row>
    <row r="14">
      <c r="A14" s="3" t="inlineStr">
        <is>
          <t>Current liabilities:</t>
        </is>
      </c>
    </row>
    <row r="15">
      <c r="A15" s="4" t="inlineStr">
        <is>
          <t>Accrued expenses and other liabilities</t>
        </is>
      </c>
      <c r="B15" s="5" t="n">
        <v>174957</v>
      </c>
      <c r="C15" s="5" t="n">
        <v>158548</v>
      </c>
    </row>
    <row r="16">
      <c r="A16" s="4" t="inlineStr">
        <is>
          <t>Accounts payable</t>
        </is>
      </c>
      <c r="B16" s="5" t="n">
        <v>20423</v>
      </c>
      <c r="C16" s="5" t="n">
        <v>18003</v>
      </c>
    </row>
    <row r="17">
      <c r="A17" s="4" t="inlineStr">
        <is>
          <t>Operating lease liabilities</t>
        </is>
      </c>
      <c r="B17" s="5" t="n">
        <v>12477</v>
      </c>
      <c r="C17" s="5" t="n">
        <v>13649</v>
      </c>
    </row>
    <row r="18">
      <c r="A18" s="4" t="inlineStr">
        <is>
          <t>Contingent consideration</t>
        </is>
      </c>
      <c r="B18" s="5" t="n">
        <v>1312</v>
      </c>
      <c r="C18" s="5" t="n">
        <v>11251</v>
      </c>
    </row>
    <row r="19">
      <c r="A19" s="4" t="inlineStr">
        <is>
          <t>Deferred revenue</t>
        </is>
      </c>
      <c r="B19" s="5" t="n">
        <v>38645</v>
      </c>
      <c r="C19" s="5" t="n">
        <v>34918</v>
      </c>
    </row>
    <row r="20">
      <c r="A20" s="4" t="inlineStr">
        <is>
          <t>Total current liabilities</t>
        </is>
      </c>
      <c r="B20" s="5" t="n">
        <v>247814</v>
      </c>
      <c r="C20" s="5" t="n">
        <v>236369</v>
      </c>
    </row>
    <row r="21">
      <c r="A21" s="4" t="inlineStr">
        <is>
          <t>Long-term debt</t>
        </is>
      </c>
      <c r="B21" s="5" t="n">
        <v>846411</v>
      </c>
      <c r="C21" s="5" t="n">
        <v>756503</v>
      </c>
    </row>
    <row r="22">
      <c r="A22" s="4" t="inlineStr">
        <is>
          <t>Non-current operating lease liabilities</t>
        </is>
      </c>
      <c r="B22" s="5" t="n">
        <v>107045</v>
      </c>
      <c r="C22" s="5" t="n">
        <v>112182</v>
      </c>
    </row>
    <row r="23">
      <c r="A23" s="4" t="inlineStr">
        <is>
          <t>Deferred tax liabilities, net</t>
        </is>
      </c>
      <c r="B23" s="5" t="n">
        <v>33576</v>
      </c>
      <c r="C23" s="5" t="n">
        <v>34740</v>
      </c>
    </row>
    <row r="24">
      <c r="A24" s="4" t="inlineStr">
        <is>
          <t>Other non-current liabilities</t>
        </is>
      </c>
      <c r="B24" s="5" t="n">
        <v>18384</v>
      </c>
      <c r="C24" s="5" t="n">
        <v>28678</v>
      </c>
    </row>
    <row r="25">
      <c r="A25" s="4" t="inlineStr">
        <is>
          <t>Total liabilities</t>
        </is>
      </c>
      <c r="B25" s="5" t="n">
        <v>1253230</v>
      </c>
      <c r="C25" s="5" t="n">
        <v>1168472</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par value $0.005, 50,000,000 shares authorized; no shares issued and outstanding as of June 30, 2021 and December 31, 2020</t>
        </is>
      </c>
      <c r="B28" s="5" t="n">
        <v>0</v>
      </c>
      <c r="C28" s="5" t="n">
        <v>0</v>
      </c>
    </row>
    <row r="29">
      <c r="A29" s="4" t="inlineStr">
        <is>
          <t>Common stock, par value $0.005, 500,000,000 shares authorized; 68,459,262 and 67,832,706 shares issued as of June 30, 2021 and December 31, 2020, respectively; 54,495,863 and 54,093,535 shares outstanding as of June 30, 2021 and December 31, 2020, respectively</t>
        </is>
      </c>
      <c r="B29" s="5" t="n">
        <v>342</v>
      </c>
      <c r="C29" s="5" t="n">
        <v>339</v>
      </c>
    </row>
    <row r="30">
      <c r="A30" s="4" t="inlineStr">
        <is>
          <t>Additional paid-in capital</t>
        </is>
      </c>
      <c r="B30" s="5" t="n">
        <v>1089263</v>
      </c>
      <c r="C30" s="5" t="n">
        <v>1166774</v>
      </c>
    </row>
    <row r="31">
      <c r="A31" s="4" t="inlineStr">
        <is>
          <t>Accumulated deficit</t>
        </is>
      </c>
      <c r="B31" s="5" t="n">
        <v>-44619</v>
      </c>
      <c r="C31" s="5" t="n">
        <v>-79912</v>
      </c>
    </row>
    <row r="32">
      <c r="A32" s="4" t="inlineStr">
        <is>
          <t>Treasury stock at cost, 13,963,399 and 13,739,171 shares as of June 30, 2021 and December 31, 2020, respectively</t>
        </is>
      </c>
      <c r="B32" s="5" t="n">
        <v>-125583</v>
      </c>
      <c r="C32" s="5" t="n">
        <v>-110466</v>
      </c>
    </row>
    <row r="33">
      <c r="A33" s="4" t="inlineStr">
        <is>
          <t>Accumulated other comprehensive loss</t>
        </is>
      </c>
      <c r="B33" s="5" t="n">
        <v>-2286</v>
      </c>
      <c r="C33" s="5" t="n">
        <v>-398</v>
      </c>
    </row>
    <row r="34">
      <c r="A34" s="4" t="inlineStr">
        <is>
          <t>Total stockholders’ equity</t>
        </is>
      </c>
      <c r="B34" s="5" t="n">
        <v>917117</v>
      </c>
      <c r="C34" s="5" t="n">
        <v>976337</v>
      </c>
    </row>
    <row r="35">
      <c r="A35" s="4" t="inlineStr">
        <is>
          <t>Non-controlling interest</t>
        </is>
      </c>
      <c r="B35" s="5" t="n">
        <v>349</v>
      </c>
      <c r="C35" s="5" t="n">
        <v>-519</v>
      </c>
    </row>
    <row r="36">
      <c r="A36" s="4" t="inlineStr">
        <is>
          <t>Total equity</t>
        </is>
      </c>
      <c r="B36" s="5" t="n">
        <v>917466</v>
      </c>
      <c r="C36" s="5" t="n">
        <v>975818</v>
      </c>
    </row>
    <row r="37">
      <c r="A37" s="4" t="inlineStr">
        <is>
          <t>Total liabilities and equity</t>
        </is>
      </c>
      <c r="B37" s="6" t="n">
        <v>2170696</v>
      </c>
      <c r="C37" s="6" t="n">
        <v>2144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he Company has stock options, restricted stock units (“RSUs”) and performance stock units (“PSUs”) outstanding under the 2010 Long-Term Incentive Plan (the “2010 Plan”) and the Envestnet, Inc. 2019 Acquisition Equity Incentive Plan (the “2019 Equity Plan”). As approved by the Company's shareholders at the Company's 2021 Annual Meeting of Shareholders, the 2010 Plan was amended whereby the maximum number of shares of common stock that may be delivered under the 2010 Plan was increased from 8,925,000 to 12,375,000. As of June 30, 2021, the maximum number of common shares available for future issuance under the Company’s plans is 3,718,681. Stock-based compensation expense under the Company’s plans was as follows: Three Months Ended Six Months Ended June 30, June 30, 2021 2020 2021 2020 (in thousands) Stock-based compensation expense $ 17,409 $ 13,006 $ 31,422 $ 26,771 Tax effect on stock-based compensation expense (4,439) (3,317) (8,013) (6,826) Net effect on income $ 12,970 $ 9,689 $ 23,409 $ 19,945 The tax effect on stock-based compensation expense above was calculated using a blended statutory rate of 25.5% for each of the three and six months ended June 30, 2021 and 2020. Stock Options The Company has not granted any stock options since January 2019. The following table summarizes option activity under the Company’s plans: Weighted-Average Weighted- Remaining Average Contractual Life Aggregate Options Exercise Price (Years) Intrinsic Value (in thousands) Outstanding as of December 31, 2020 438,040 $ 36.28 4.1 $ 20,156 Exercised (31,125) 18.42 Forfeited (1,277) 49.02 Outstanding as of June 30, 2021 405,638 37.61 3.8 15,517 Options exercisable 366,736 $ 36.40 3.4 $ 14,471 Exercise prices of stock options outstanding as of June 30, 2021 range from $10.40 to $55.29. At June 30, 2021, there was an immaterial amount of unrecognized stock-based compensation expense related to unvested stock options, which the Company expects to recognize over a weighted-average period of 0.6 years. Restricted Stock Units The Company has granted restricted stock units and performance-based stock units to employees that are unvested. Performance-based stock units vest upon the achievement of certain pre-established business and financial metrics as well as a subsequent service condition. The business and financial metrics governing the vesting of these performance-based stock units provide thresholds that dictate the number of shares to vest upon each evaluation date, which range from 50% to 150%. If these metrics are achieved, as defined in the individual grant terms, these shares would cliff vest three years from the grant date. The following is a summary of the activity for unvested restricted stock units and performance stock units granted under the Company’s plans: RSUs PSUs Number of Weighted- Number of Weighted- Outstanding as of December 31, 2020 1,345,347 $ 70.56 302,797 $ 72.50 Granted 1,134,299 70.40 110,301 70.29 Vested (568,131) 69.79 (27,300) 61.54 Forfeited (130,556) 70.49 (5,701) 80.87 Outstanding as of June 30, 2021 1,780,959 70.71 380,097 7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includes the Company’s income (loss) before income tax provision (benefit), income tax provision (benefit) and effective tax rate: Three Months Ended Six Months Ended June 30, June 30, 2021 2020 2021 2020 (in thousands) Income (loss) before income tax provision (benefit) $ 7,147 $ (4,165) $ 16,494 $ (13,319) Income tax provision (benefit) 15,516 1,306 9,928 (658) Effective tax rate 217.1 % (31.4) % 60.2 % 4.9 % Under ASC 740-270-25, the Company is required to report income tax expense by applying a projected annual effective tax rate (“AETR”) to ordinary pre-tax book income for the interim period. The tax impact of discrete items is accounted for separately in the period in which they occur. The effective tax rate (“ETR”) for the quarter is the result of the projected AETR applied to actual pre-tax book income plus discrete items as a percentage of actual pre-tax book income. Therefore, a change in pre-tax book income, either forecasted or actual year-to-date, from one period to the next will cause the ETR to change. For the three months and six months ended June 30, 2021 and 2020, the Company’s ETR was impacted by the change in forecasted and actual year-to-date pre-tax book income. For the three and six months ended June 30, 2021, the Company’s effective tax rate differed from the statutory rate primarily due to the increase in the valuation allowance the Company has placed on a portion of its U.S. deferred tax assets, including the valuation allowance impact of the Harvest acquisition, permanent book-tax differences, and the impact of state and local taxes offset by federal and state research and development (“R&amp;D”) credits. For the three and six months ended June 30, 2020, the Company's effective tax rate differed from the statutory rate primarily due to the increase in the valuation allowance the Company has placed on a portion of its U.S. deferred tax assets and the impact of state and local taxes, partially offset by the permanent book tax differences, the windfall from stock-based compensation, impact of the Coronavirus Aid, Relief, and Economic Security Act related to net operating loss carryback and R&amp;D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Prior to January 1, 2021, the Company accounted for the effect of its convertible notes using the treasury stock method since they may be settled in cash, shares or a combination thereof at the Company's option. Pursuant to the adoption of ASU 2020-06 on January 1, 2021, the Company now accounts for the effect of its convertible notes on diluted net income per share using the if-converted method (See “Note 2—Basis of Presentation” and “Note 9—Debt”). Basic net income (loss) per common share is computed by dividing net income (loss) available to common stockholders by the weighted average number of shares of common stock outstanding for the period. For the calculation of diluted net income (loss) per share, the basic weighted average number of shares is increased by the dilutive effect of stock options, common warrants, restricted stock awards and restricted stock units and convertible notes, if dilutive, using either the treasury method or if-converted method, as appropriate. The following table provides the numerators and denominators used in computing basic and diluted net income (loss) per share attributable to Envestnet, Inc.: Three Months Ended Six Months Ended June 30, June 30, 2021 2020 2021 2020 (in thousands, except share and per share data) Net income (loss) attributable to Envestnet, Inc. ( a ) $ (8,281) $ (4,924) $ 6,665 $ (12,260) Weighted-average common shares outstanding: Basic ( b ) 54,440,388 53,562,850 54,325,353 53,288,741 Effect of dilutive shares: Options to purchase common stock — — 210,381 — Unvested restricted stock units — — 536,186 — Warrants — — 65,026 — Diluted ( c ) 54,440,388 53,562,850 55,136,946 53,288,741 Net income (loss) per share attributable to Envestnet, Inc common stock: Basic ( a/b ) $ (0.15) $ (0.09) $ 0.12 $ (0.23) Diluted (a /c ) $ (0.15) $ (0.09) $ 0.12 $ (0.23) Securities that were anti-dilutive and therefore excluded from the computation of diluted net income (loss) per share were as follows: Three Months Ended Six Months Ended June 30, June 30, 2021 2020 2021 2020 Options to purchase common stock 405,638 600,924 — 600,924 Unvested RSUs and PSUs 2,161,056 1,922,978 39,652 1,922,978 Warrants 470,000 470,000 — 470,000 Convertible Notes 9,898,549 5,050,505 9,898,549 5,050,505 Total anti-dilutive securities 12,935,243 8,044,407 9,938,201 8,044,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Business segments are generally organized around the Company's business services. The Company's business segments are: • Envestnet Wealth Solutions – a leading provider of unified wealth management software and services to empower financial advisors and institutions. • Envestnet Data &amp; Analytics – a leading data aggregation and data intelligence platform powering dynamic, cloud-based innovation for digital financial services. The following table presents a reconciliation from income (loss) from operations by segment to consolidated net income (loss) attributable to Envestnet, Inc.: Three Months Ended Six Months Ended June 30, June 30, 2021 2020 2021 2020 (in thousands) Envestnet Wealth Solutions $ 32,459 $ 19,867 $ 66,656 $ 31,207 Envestnet Data &amp; Analytics 1,342 (941) 2,631 (5,526) Nonsegment operating expenses (22,870) (14,918) (41,541) (29,290) Income (loss) from operations 10,931 4,008 27,746 (3,609) Other expense, net (3,784) (8,173) (11,252) (9,710) Consolidated income (loss) before income tax benefit 7,147 (4,165) 16,494 (13,319) Income tax provision (benefit) 15,516 1,306 9,928 (658) Consolidated net income (loss) (8,369) (5,471) 6,566 (12,661) Add: Net loss attributable to non-controlling interest 88 547 99 401 Consolidated net income (loss) attributable to Envestnet, Inc. $ (8,281) $ (4,924) $ 6,665 $ (12,260) The information in the above table is derived from the Company’s internal financial reporting used for corporate management purposes. Nonsegment operating expenses may include salary and benefits for certain corporate officers, certain types of professional service expenses and insurance, acquisition related transaction costs, restructuring charges and other non-recurring and/or non-operationally related expenses. Intersegment revenues were not material for the three and six months ended June 30, 2021 and 2020. A summary of consolidated total assets follows: June 30, December 31, 2021 2020 (in thousands) Envestnet Wealth Solutions $ 1,661,332 $ 1,634,153 Envestnet Data &amp; Analytics 509,364 510,137 Consolidated total assets $ 2,170,696 $ 2,144,290 See “Note 11—Revenues and Cost of Revenues” for detail of revenues by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6 Months Ended</t>
        </is>
      </c>
    </row>
    <row r="2">
      <c r="B2" s="2" t="inlineStr">
        <is>
          <t>Jun. 30, 2021</t>
        </is>
      </c>
    </row>
    <row r="3">
      <c r="A3" s="3" t="inlineStr">
        <is>
          <t>Segments, Geographical Areas [Abstract]</t>
        </is>
      </c>
    </row>
    <row r="4">
      <c r="A4" s="4" t="inlineStr">
        <is>
          <t>Geographical Information</t>
        </is>
      </c>
      <c r="B4" s="4" t="inlineStr">
        <is>
          <t>Geographical Information The following table sets forth certain long-lived assets including property and equipment, net and internally developed software, net by geographic area: June 30, December 31, 2021 2020 (in thousands) United States $ 161,686 $ 140,651 India 2,642 2,970 Other 450 849 Total long-lived assets, net $ 164,778 $ 144,470 See “Note 11—Revenues and Cost of Revenues” for detail of revenues by geographic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associated with these arrangements in the condensed consolidated balance sheets. The Company enters into unconditional purchase obligations arrangements for certain of its services that it receives in the normal course of business. Procurement of Technology Solutions On June 21, 2021, the Company entered into a purchase agreement with a privately held company to acquire the technology solutions being developed by this privately held company for a purchase price of $18.0 million, including an advance of $3.0 million. The transaction is expected to close no later than December 31, 2022. In addition, the agreement includes an earn-out payment of $10.0 million based upon achievement of certain target metrics within five years after the date of the Company’s launch of the technology solutions. Legal Proceedings The Company and its subsidiary, Yodlee, Inc. (“Yodlee”), have been named as defendants in a lawsuit filed on July 17, 2019, by FinancialApps, LLC (“FinancialApps”) in the United States District Court for the District of Delaware. The case caption is FinancialApps, LLC v. Envestnet Inc., et al., No. 19-cv-1337 (D. Del.). FinancialApps alleges that, after entering into a 2017 services agreement with Yodlee,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including the copyright infringement, unfair competition and fraud claims. On August 25, 2020, the District Court granted in part and denied in part the Company and Yodlee’s motion. Specifically, the Company and Yodlee prevailed on FinancialApps’ counts alleging copyright infringement and violations of the Illinois Deceptive Trade Practices Act. And while the Court was receptive to Envestnet and Yodlee’s argument that several of FinancialApps’ other counts are based on allegations that amount to copyright infringement—and therefore should fail due to copyright preemption—the Court found that FinancialApps had alleged enough conduct distinct from copyright infringement to survive dismissal at this early stage. On October 30, 2019, the Company and Yodlee filed counterclaims against FinancialApps. Yodlee alleges that FinancialApps fraudulently induced it to enter into contracts with FinancialApps, then breached those contracts. FinancialApps has filed a motion to dismiss Yodlee’s counterclaims. On September 15, 2020, the District Court denied FinancialApps’ motion on all counts except for the breach-of-contract claim which was dismissed on a pleading technicality without prejudice. On that count, the Court granted Yodlee leave to amend its counterclaim, cure the technical deficiency, and reassert its claim. Yodlee and Envestnet filed amended counterclaims on September 30, 2020. The amended counterclaims (1) cure that technical deficiency and reassert Yodlee’s contract counterclaim; and (2) broaden the defamation counterclaims arising out of various defamatory statements FinancialApps disseminated in the trade press after filing the lawsuit. On January 14, 2021, the Court ordered that (i) FinancialApps’s claims against Yodlee—as well as Yodlee’s counterclaims against FinancialApps—must be tried before the judge instead of a jury pursuant to a jury waiver provision in the parties’ agreement; and (ii) FinancialApps’s claims against Envestnet (and Envestnet’s counterclaim) must be heard by a jury. The Court has scheduled the Envestnet jury trial to take place before the Yodlee bench trial. Fact discovery closed on April 23, 2021, other than a few outstanding matters, and expert discovery is underway. The Company believes FinancialApps’s allegations are without merit and will continue to defend the claims against it and litigate the counterclaims vigorously. The Company and Yodlee were also named as defendants in a putative class action lawsuit filed on August 25, 2020, by Plaintiff Deborah Wesch in the United States District Court for the Northern District of California. On October 21, 2020, an amended class action complaint was filed by Plaintiff Wesch and nine additional named plaintiffs. The case caption is Deborah Wesch, et al., v. Yodlee, Inc., et al., Case No. 3:20-cv-05991-SK. Plaintiffs allege that Yodlee unlawfully collected their financial transaction data when plaintiffs linked their bank accounts to a mobile application that uses Yodlee’s API, and plaintiffs further allege that Yodlee unlawfully sold the transaction data to third parties. The complaint alleges violations of certain California statutes and common law, including the Unfair Competition Law, and federal statutes, including the Stored Communications Act. Plaintiffs are seeking monetary damages and equitable and injunctive relief on behalf of themselves and a putative nationwide class and California subclass of persons who provided their log-in credentials to a Yodlee-powered app in an allegedly similar manner from 2014 to the present. The Company believes that it is not properly named as a defendant in the lawsuit and it further believes, along with Yodlee, that plaintiffs’ claims are without merit. On November 4, 2020, the Company and Yodlee filed separate motions to dismiss all of the claims in the complaint. On February 16, 2021, the district court granted in part and denied in part Yodlee’s motion to dismiss the amended complaint and granted the plaintiffs leave to further amend. The court reserved ruling on the Company’s motion to dismiss and granted limited jurisdictional discovery to the plaintiffs. On March 15, 2021, Plaintiffs filed a second amended class action complaint re-alleging, among others, the claims the district court had dismissed. The second amended complaint did not allege any claims against the Company or Yodlee that were not previously alleged in first amended complaint. On May 5, 2021, the Company filed a motion to dismiss all claims asserted against it in the second amended complaint, and Yodlee filed a motion to dismiss most claims asserted against it in the second amended complaint. On July 19, 2021, the court granted in part Yodlee’s motion, resulting in the dismissal of all federal law claims and two of the state-law claims. The Company’s motion to dismiss is pending. The Company and Yodlee will continue to vigorously defend the claims against it. The Company’s subsidiary, Envestnet Asset Management, Inc. (“EAM”), has been named as a defendant in two putative class action lawsuits filed on December 28, 2020 and March 4, 2021, respectively, in the United States District Court for the Northern District of Alabama. The case captions are Drake v. BBVA USA Bancshares, Inc. et al., No. 2:20-CV-02076-ACA (“Drake”) and Ferguson v. BBVA Compass Bancshares, Inc. et al, No. 2:19-CV-01135-MHH (“Ferguson”). The material allegations of both cases are identical. The plaintiff alleges that EAM, acting as investment advisor to BBVA USA Bancshares, Inc.’s Compass SmartInvestor 401(k) Plan (the “SmartInvestor Plan”), along with BBVA and others, breached its fiduciary duties under the Employee Retirement Income Security Act of 1974 (“ERISA”) in connection with the selection and maintenance of the SmartInvestor Plan’s investment options. The plaintiff seeks unspecified damages on behalf of a class of SmartInvestor Plan participants from July 17, 2013 through December 28, 2020. EAM has asked the court to dismiss the Drake lawsuit against it on grounds that it is not properly named as a defendant in the lawsuit and it further believes, along with BBVA, that the claims are without merit. The Ferguson case has been stayed by the court until the Drake court decides whether that case should continue, and if so, whether the two cases should be consolidated before one court. EAM will continue to vigorously defend the claims against it. In addition,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 accrual for any claims as of June 30, 2021.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s results of operations or cash flow in a particular quarter or year. Contingencies Certain of the Company’s revenues are subject to sales and use taxes in certain jurisdictions where it conducts business in the United States. As of June 30, 2021 and December 31, 2020, the Company estimated a sales and use tax liability of $6.2 million and $6.6 million, respectively, related to revenues in multiple jurisdictions. This amount is included in accrued expenses and other liabilities in the condensed consolidated balance sheets. As of June 30, 2021 and December 31, 2020, the Company also estimated a sales and use tax receivable of $3.3 million and $2.1 million, respectively, related to the estimated recoverability of a portion of the liability from customers. This amount is included in prepaid expenses and other current assets in the condensed consolidated balance sheets. Additional future information obtained from the applicable jurisdictions may affect the Company's estimate of its sales and use tax liability, but such change in the estimate cannot currently be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Recently Adopted Accounting Pronouncements —In December 2019, the FASB issued ASU 2019-12, “Income Taxes (Topic 740): Simplifying the Accounting for Income Taxes.” This update aims to reduce complexity within the accounting for income taxes as part of the simplification initiative. This standard is effective for financial statements issued by public companies for annual and interim periods beginning after December 15, 2020. These changes became effective for the Company's fiscal year beginning January 1, 2021. This standard will be applied prospectively. Adoption of this standard did not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update simplifies the accounting for certain convertible instruments by reducing the number of accounting models available for convertible debt instruments and revises Topic 815-40, which provides guidance on how an entity must determine whether a contract qualifies for a scope exception from derivative accounting.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The convertible debt instruments will be accounted for as a single liability measured at amortized cost. In addition, the new guidance requires the if-converted method to be applied for all convertible instruments. This standard is effective for financial statements issued by public companies for annual and interim periods beginning after December 15, 2021. Early adoption of the standard is permitted, but no earlier than fiscal years beginning after December 15, 2020, including interim periods within those fiscal years. Adoption of the standard requires using either a modified retrospective or a full retrospective appro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The following table reconciles cash, cash equivalents and restricted cash from the condensed consolidated balance sheets to amounts reported within the condensed consolidated statements of cash flows: June 30, June 30, 2021 2020 (in thousands) Cash and cash equivalents $ 369,524 $ 92,244 Restricted cash included in prepaid expenses and other current assets 149 — Restricted cash included in other non-current assets — 148 Total cash, cash equivalents and restricted cash $ 369,673 $ 92,392 </t>
        </is>
      </c>
    </row>
    <row r="5">
      <c r="A5" s="4" t="inlineStr">
        <is>
          <t>Schedule of reconciliation of cash, cash equivalents and restricted cash</t>
        </is>
      </c>
      <c r="B5" s="4" t="inlineStr">
        <is>
          <t xml:space="preserve">The following table reconciles cash, cash equivalents and restricted cash from the condensed consolidated balance sheets to amounts reported within the condensed consolidated statements of cash flows: June 30, June 30, 2021 2020 (in thousands) Cash and cash equivalents $ 369,524 $ 92,244 Restricted cash included in prepaid expenses and other current assets 149 — Restricted cash included in other non-current assets — 148 Total cash, cash equivalents and restricted cash $ 369,673 $ 92,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estimated fair values of the assets acquired and liabilities assumed at the date of acquisition: Preliminary Estimate (in thousands) Total tangible assets acquired, net of cash $ 2,032 Total liabilities assumed (596) Identifiable intangible assets 9,500 Goodwill 21,858 Total net assets acquired $ 32,794 A summary of estimated intangible assets acquired, estimated useful lives and amortization method is as follows: Preliminary Estimate Estimated Useful Life in Years Amortization Method Proprietary technology $ 6,900 6 Straight-line Customer list $ 2,600 14 Accelerated Total intangible assets acquired $ 9,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June 30, December 31, 2021 2020 (in thousands) Prepaid technology $ 17,032 $ 13,165 Non-income tax receivables 8,447 6,571 Income tax prepayments and receivables 2,928 1,684 Prepaid insurance 2,788 1,777 Advance payroll taxes and benefits 1,046 6,429 Other 8,378 10,944 Total prepaid expenses and other current assets $ 40,619 $ 40,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5</v>
      </c>
      <c r="C3" s="7" t="n">
        <v>0.005</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5</v>
      </c>
      <c r="C7" s="7" t="n">
        <v>0.005</v>
      </c>
    </row>
    <row r="8">
      <c r="A8" s="4" t="inlineStr">
        <is>
          <t>Common stock, shares authorized (in shares)</t>
        </is>
      </c>
      <c r="B8" s="5" t="n">
        <v>500000000</v>
      </c>
      <c r="C8" s="5" t="n">
        <v>500000000</v>
      </c>
    </row>
    <row r="9">
      <c r="A9" s="4" t="inlineStr">
        <is>
          <t>Common stock, shares issued (in shares)</t>
        </is>
      </c>
      <c r="B9" s="5" t="n">
        <v>68459262</v>
      </c>
      <c r="C9" s="5" t="n">
        <v>67832706</v>
      </c>
    </row>
    <row r="10">
      <c r="A10" s="4" t="inlineStr">
        <is>
          <t>Common stock, shares outstanding (in shares)</t>
        </is>
      </c>
      <c r="B10" s="5" t="n">
        <v>54495863</v>
      </c>
      <c r="C10" s="5" t="n">
        <v>54093535</v>
      </c>
    </row>
    <row r="11">
      <c r="A11" s="4" t="inlineStr">
        <is>
          <t>Treasury stock (in shares)</t>
        </is>
      </c>
      <c r="B11" s="5" t="n">
        <v>13963399</v>
      </c>
      <c r="C11" s="5" t="n">
        <v>13739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components of property and equipment, net</t>
        </is>
      </c>
      <c r="B4" s="4" t="inlineStr">
        <is>
          <t xml:space="preserve">Property and equipment, net consisted of the following: June 30, December 31, Estimated Useful Life 2021 2020 (in thousands) Cost: Computer equipment and software 3 years $ 71,506 $ 72,443 Leasehold improvements Shorter of the lease term or useful life of the asset 43,731 37,671 Office furniture and fixtures 3-7 years 12,148 11,249 Office equipment and other 3-5 years 5,709 7,151 Building and building improvements 7-39 years 2,669 2,669 Land Not applicable 940 940 136,703 132,123 Less: accumulated depreciation and amortization (86,695) (84,154) Total property and equipment, net $ 50,008 $ 47,969 Depreciation and amortization expense was as follows: Three Months Ended Six Months Ended June 30, June 30, 2021 2020 2021 2020 (in thousands) Depreciation and amortization expense $ 5,246 $ 5,363 $ 10,889 $ 10,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rnally Developed Software (Tables)</t>
        </is>
      </c>
      <c r="B1" s="2" t="inlineStr">
        <is>
          <t>6 Months Ended</t>
        </is>
      </c>
    </row>
    <row r="2">
      <c r="B2" s="2" t="inlineStr">
        <is>
          <t>Jun. 30, 2021</t>
        </is>
      </c>
    </row>
    <row r="3">
      <c r="A3" s="3" t="inlineStr">
        <is>
          <t>Research and Development [Abstract]</t>
        </is>
      </c>
    </row>
    <row r="4">
      <c r="A4" s="4" t="inlineStr">
        <is>
          <t>Schedule of components of internally developed software, net</t>
        </is>
      </c>
      <c r="B4" s="4" t="inlineStr">
        <is>
          <t xml:space="preserve">Internally developed software, net consisted of the following: June 30, December 31, Estimated Useful Life 2021 2020 (in thousands) Internally developed software 5 years $ 191,421 $ 159,619 Less: accumulated amortization (76,651) (63,118) Internally developed software, net $ 114,770 $ 96,501 </t>
        </is>
      </c>
    </row>
    <row r="5">
      <c r="A5" s="4" t="inlineStr">
        <is>
          <t>Schedule of amortization expense</t>
        </is>
      </c>
      <c r="B5" s="4" t="inlineStr">
        <is>
          <t xml:space="preserve">Amortization expense was as follows: Three Months Ended Six Months Ended June 30, June 30, 2021 2020 2021 2020 (in thousands) Amortization expense $ 7,262 $ 4,334 $ 13,533 $ 7,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changes in the carrying amount of goodwill by segment</t>
        </is>
      </c>
      <c r="B4" s="4" t="inlineStr">
        <is>
          <t xml:space="preserve">Changes in the carrying amount of goodwill were as follows: Envestnet Wealth Solutions Envestnet Data &amp; Analytics Total (in thousands) Balance at December 31, 2020 $ 603,350 $ 303,423 $ 906,773 Harvest Acquisition 21,858 — 21,858 Foreign exchange rates — (138) (138) Balance at June 30, 2021 $ 625,208 $ 303,285 $ 928,493 </t>
        </is>
      </c>
    </row>
    <row r="5">
      <c r="A5" s="4" t="inlineStr">
        <is>
          <t>Schedule of components of intangible assets, net</t>
        </is>
      </c>
      <c r="B5" s="4" t="inlineStr">
        <is>
          <t xml:space="preserve">Intangible assets, net consisted of the following: June 30, 2021 December 31, 2020 Gross Net Gross Net Carrying Accumulated Carrying Carrying Accumulated Carrying Amount Amortization Amount Amount Amortization Amount (in thousands) Customer lists $ 593,820 $ (221,893) $ 371,927 $ 591,520 $ (198,555) $ 392,965 Proprietary technologies 85,324 (33,876) 51,448 54,914 (26,949) 27,965 Trade names 33,700 (22,052) 11,648 33,700 (19,589) 14,111 Total intangible assets $ 712,844 $ (277,821) $ 435,023 $ 680,134 $ (245,093) $ 435,041 </t>
        </is>
      </c>
    </row>
    <row r="6">
      <c r="A6" s="4" t="inlineStr">
        <is>
          <t>Schedule of amortization expense</t>
        </is>
      </c>
      <c r="B6" s="4" t="inlineStr">
        <is>
          <t xml:space="preserve">Amortization expense was as follows: Three Months Ended Six Months Ended June 30, June 30, 2021 2020 2021 2020 (in thousands) Amortization expense $ 17,502 $ 18,746 $ 33,980 $ 37,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accrued expenses and other liabilities</t>
        </is>
      </c>
      <c r="B4" s="4" t="inlineStr">
        <is>
          <t xml:space="preserve">Accrued expenses and other liabilities consisted of the following: June 30, December 31, 2021 2020 (in thousands) Accrued investment manager fees $ 79,007 $ 57,894 Accrued compensation and related taxes 63,938 71,039 Accrued professional services 8,039 9,240 Non-income tax payables 7,632 8,398 Accrued technology 5,435 4,701 Accrued purchase consideration 3,947 — Other accrued expenses 6,959 7,276 Total accrued expenses and other liabilities $ 174,957 $ 158,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onvertible debt obligations</t>
        </is>
      </c>
      <c r="B4" s="4" t="inlineStr">
        <is>
          <t xml:space="preserve">The Company’s outstanding debt obligations as of June 30, 2021 and December 31, 2020 were as follows: June 30, December 31, 2021 2020 (in thousands) Revolving credit facility balance $ — $ — Convertible Notes due 2023 $ 345,000 $ 345,000 Unamortized issuance costs on Convertible Notes due 2023 (3,999) (4,306) Unaccreted discount on Convertible Notes due 2023 — (24,058) Convertible Notes due 2023 carrying value $ 341,001 $ 316,636 Convertible Notes due 2025 $ 517,500 $ 517,500 Unamortized issuance costs on Convertible Notes due 2025 (12,090) (11,731) Unaccreted discount on Convertible Notes due 2025 — (65,902) Convertible Notes due 2025 carrying value $ 505,410 $ 439,867 </t>
        </is>
      </c>
    </row>
    <row r="5">
      <c r="A5" s="4" t="inlineStr">
        <is>
          <t>Schedule of interest expense</t>
        </is>
      </c>
      <c r="B5" s="4" t="inlineStr">
        <is>
          <t xml:space="preserve">Interest expense was comprised of the following and is included in other expense, net in the condensed consolidated statements of operations: Three Months Ended Six Months Ended June 30, June 30, 2021 2020 2021 2020 (in thousands) Coupon interest $ 2,480 $ 1,510 $ 4,960 $ 3,011 Amortization of issuance costs 1,429 633 2,852 1,264 Undrawn and other fees 316 133 628 286 Interest on revolving credit facility — 2,009 — 4,527 Accretion of debt discount — 2,349 — 4,680 Total interest expense $ 4,225 $ 6,634 $ 8,440 $ 13,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fair value of the Company’s financial assets and liabilities measured at fair value</t>
        </is>
      </c>
      <c r="B4" s="4" t="inlineStr">
        <is>
          <t xml:space="preserve">The following tables set forth the fair value of the Company’s financial assets and liabilities measured at fair value on a recurring basis in the condensed consolidated balance sheets as of June 30, 2021 and December 31, 2020, based on the three-tier fair value hierarchy, as defined in ASC 820, “Fair Value Measurements and Disclosures”: June 30, 2021 Fair Value Level I Level II Level III (in thousands) Assets: Money market funds $ 2,340 $ 2,340 $ — $ — Investment in private company 1,508 — 1,508 — Assets to fund deferred compensation liability 10,806 — — 10,806 Total assets $ 14,654 $ 2,340 $ 1,508 $ 10,806 Liabilities: Contingent consideration $ 1,312 $ — $ — $ 1,312 Deferred compensation liability 9,414 9,414 — — Total liabilities $ 10,726 $ 9,414 $ — $ 1,312 December 31, 2020 Fair Value Level I Level II Level III (in thousands) Assets: Money market funds $ 84,110 $ 84,110 $ — $ — Assets to fund deferred compensation liability 9,961 — — 9,961 Total assets $ 94,071 $ 84,110 $ — $ 9,961 Liabilities: Contingent consideration $ 12,559 $ — $ — $ 12,559 Deferred compensation liability 8,720 8,720 — — Total liabilities $ 21,279 $ 8,720 $ — $ 12,559 </t>
        </is>
      </c>
    </row>
    <row r="5">
      <c r="A5" s="4" t="inlineStr">
        <is>
          <t>Summary of changes in the fair value of the Company's Level 3 liability</t>
        </is>
      </c>
      <c r="B5" s="4" t="inlineStr">
        <is>
          <t xml:space="preserve">The table below presents a reconciliation of the Company's contingent consideration liabilities, which were measured at fair value on a recurring basis using significant unobservable inputs (Level III) for the period from December 31, 2020 to June 30, 2021: Fair Value of Contingent Consideration Liabilities (in thousands) Balance at December 31, 2020 $ 12,559 Fair market value adjustment on contingent consideration liability (140) Accretion on contingent consideration 453 Payments of contingent consideration (11,560) Balance at June 30, 2021 $ 1,312 </t>
        </is>
      </c>
    </row>
    <row r="6">
      <c r="A6" s="4" t="inlineStr">
        <is>
          <t>Summary of changes in the fair value of the Company's Level 3 assets</t>
        </is>
      </c>
      <c r="B6" s="4" t="inlineStr">
        <is>
          <t xml:space="preserve">The table below presents a reconciliation of the assets used to fund deferred the Company's deferred compensation liability, which is measured at fair value on a recurring basis using significant unobservable inputs (Level III) for the period from December 31, 2020 to June 30, 2021: Fair Value of Assets to Fund Deferred Compensation Liability (in thousands) Balance at December 31, 2020 $ 9,961 Contributions 215 Fair value adjustments 630 Balance at June 30, 2021 $ 10,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venue and Cost of Revenues (Tables)</t>
        </is>
      </c>
      <c r="B1" s="2" t="inlineStr">
        <is>
          <t>6 Months Ended</t>
        </is>
      </c>
    </row>
    <row r="2">
      <c r="B2" s="2" t="inlineStr">
        <is>
          <t>Jun. 30, 2021</t>
        </is>
      </c>
    </row>
    <row r="3">
      <c r="A3" s="3" t="inlineStr">
        <is>
          <t>Revenue from Contract with Customer [Abstract]</t>
        </is>
      </c>
    </row>
    <row r="4">
      <c r="A4" s="4" t="inlineStr">
        <is>
          <t>Schedule of disaggregation of revenue by major source</t>
        </is>
      </c>
      <c r="B4" s="4" t="inlineStr">
        <is>
          <t xml:space="preserve">The following table presents the Company’s revenues disaggregated by major source: Three Months Ended June 30, 2021 2020 Envestnet Wealth Solutions Envestnet Data &amp; Analytics Consolidated Envestnet Wealth Solutions Envestnet Data &amp; Analytics Consolidated (in thousands) Revenues: Asset-based $ 170,075 $ — $ 170,075 $ 122,246 $ — $ 122,246 Subscription-based 66,663 45,841 112,504 61,410 43,569 104,979 Total recurring revenues 236,738 45,841 282,579 183,656 43,569 227,225 Professional services and other revenues 3,559 2,600 6,159 4,029 4,059 8,088 Total revenues $ 240,297 $ 48,441 $ 288,738 $ 187,685 $ 47,628 $ 235,313 Six Months Ended June 30, 2021 2020 Envestnet Wealth Solutions Envestnet Data &amp; Analytics Consolidated Envestnet Wealth Solutions Envestnet Data &amp; Analytics Consolidated (in thousands) Revenues: Asset-based $ 329,450 $ — $ 329,450 $ 257,057 $ — $ 257,057 Subscription-based 130,675 91,658 222,333 121,733 87,797 209,530 Total recurring revenues 460,125 91,658 551,783 378,790 87,797 466,587 Professional services and other revenues 6,582 5,478 12,060 7,315 7,950 15,265 Total revenues $ 466,707 $ 97,136 $ 563,843 $ 386,105 $ 95,747 $ 481,852 </t>
        </is>
      </c>
    </row>
    <row r="5">
      <c r="A5" s="4" t="inlineStr">
        <is>
          <t>Summary of revenues from major customers</t>
        </is>
      </c>
      <c r="B5" s="4" t="inlineStr">
        <is>
          <t>One customer accounted for more than 10% of the Company’s total revenues: Three Months Ended Six Months Ended June 30, June 30, 2021 2020 2021 2020 Fidelity 17 % 15 % 16 % 15 % One customer accounted for more than 10% of the Envestnet Wealth Solutions segment’s revenues: Three Months Ended Six Months Ended June 30, June 30, 2021 2020 2021 2020 Fidelity 21 % 18 % 20 % 18 %</t>
        </is>
      </c>
    </row>
    <row r="6">
      <c r="A6" s="4" t="inlineStr">
        <is>
          <t>Schedule of disaggregation of revenue by geography</t>
        </is>
      </c>
      <c r="B6" s="4" t="inlineStr">
        <is>
          <t xml:space="preserve">The following table presents the Company’s revenues disaggregated by geography, based on the billing address of the customer: Three Months Ended Six Months Ended June 30, June 30, 2021 2020 2021 2020 (in thousands) United States $ 283,589 $ 230,102 $ 553,661 $ 470,554 International 5,149 5,211 10,182 11,298 Total revenues $ 288,738 $ 235,313 $ 563,843 $ 481,852 </t>
        </is>
      </c>
    </row>
    <row r="7">
      <c r="A7" s="4" t="inlineStr">
        <is>
          <t>Schedule of estimated revenue expected to be recognized in the future</t>
        </is>
      </c>
      <c r="B7" s="4" t="inlineStr">
        <is>
          <t xml:space="preserve">The following table includes estimated revenue expected to be recognized in the future related to performance obligations that are unsatisfied (or partially unsatisfied) as of June 30, 2021: Years ending December 31, (in thousands) Remainder of 2021 $ 136,052 2022 204,602 2023 124,747 2024 65,749 2025 34,779 Thereafter 14,374 Total $ 580,303 </t>
        </is>
      </c>
    </row>
    <row r="8">
      <c r="A8" s="4" t="inlineStr">
        <is>
          <t>Schedule of costs of revenues by revenue category</t>
        </is>
      </c>
      <c r="B8" s="4" t="inlineStr">
        <is>
          <t xml:space="preserve">The following table summarizes cost of revenues by revenue category: Three Months Ended Six Months Ended June 30, June 30, 2021 2020 2021 2020 (in thousands) Asset-based $ 93,341 $ 61,875 $ 179,531 $ 130,467 Subscription-based 7,027 6,807 13,631 13,084 Professional services and other 126 167 201 231 Total cost of revenues $ 100,494 $ 68,849 $ 193,363 $ 143,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Stock-based compensation expense under the Company’s plans was as follows: Three Months Ended Six Months Ended June 30, June 30, 2021 2020 2021 2020 (in thousands) Stock-based compensation expense $ 17,409 $ 13,006 $ 31,422 $ 26,771 Tax effect on stock-based compensation expense (4,439) (3,317) (8,013) (6,826) Net effect on income $ 12,970 $ 9,689 $ 23,409 $ 19,945 </t>
        </is>
      </c>
    </row>
    <row r="5">
      <c r="A5" s="4" t="inlineStr">
        <is>
          <t>Summary of option activity under the company's plans</t>
        </is>
      </c>
      <c r="B5" s="4" t="inlineStr">
        <is>
          <t xml:space="preserve">The following table summarizes option activity under the Company’s plans: Weighted-Average Weighted- Remaining Average Contractual Life Aggregate Options Exercise Price (Years) Intrinsic Value (in thousands) Outstanding as of December 31, 2020 438,040 $ 36.28 4.1 $ 20,156 Exercised (31,125) 18.42 Forfeited (1,277) 49.02 Outstanding as of June 30, 2021 405,638 37.61 3.8 15,517 Options exercisable 366,736 $ 36.40 3.4 $ 14,471 </t>
        </is>
      </c>
    </row>
    <row r="6">
      <c r="A6" s="4" t="inlineStr">
        <is>
          <t>Summary of the activity for unvested restricted stock units and awards granted under the Company's plans</t>
        </is>
      </c>
      <c r="B6" s="4" t="inlineStr">
        <is>
          <t xml:space="preserve">The following is a summary of the activity for unvested restricted stock units and performance stock units granted under the Company’s plans: RSUs PSUs Number of Weighted- Number of Weighted- Outstanding as of December 31, 2020 1,345,347 $ 70.56 302,797 $ 72.50 Granted 1,134,299 70.40 110,301 70.29 Vested (568,131) 69.79 (27,300) 61.54 Forfeited (130,556) 70.49 (5,701) 80.87 Outstanding as of June 30, 2021 1,780,959 70.71 380,097 7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loss) before income tax provision (benefit)</t>
        </is>
      </c>
      <c r="B4" s="4" t="inlineStr">
        <is>
          <t>The following table includes the Company’s income (loss) before income tax provision (benefit), income tax provision (benefit) and effective tax rate: Three Months Ended Six Months Ended June 30, June 30, 2021 2020 2021 2020 (in thousands) Income (loss) before income tax provision (benefit) $ 7,147 $ (4,165) $ 16,494 $ (13,319) Income tax provision (benefit) 15,516 1,306 9,928 (658) Effective tax rate 217.1 % (31.4) % 60.2 % 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reconciliation of the numerators and denominators used in computing basic and diluted net income (loss) per share attributable to common stockholders</t>
        </is>
      </c>
      <c r="B4" s="4" t="inlineStr">
        <is>
          <t>The following table provides the numerators and denominators used in computing basic and diluted net income (loss) per share attributable to Envestnet, Inc.: Three Months Ended Six Months Ended June 30, June 30, 2021 2020 2021 2020 (in thousands, except share and per share data) Net income (loss) attributable to Envestnet, Inc. ( a ) $ (8,281) $ (4,924) $ 6,665 $ (12,260) Weighted-average common shares outstanding: Basic ( b ) 54,440,388 53,562,850 54,325,353 53,288,741 Effect of dilutive shares: Options to purchase common stock — — 210,381 — Unvested restricted stock units — — 536,186 — Warrants — — 65,026 — Diluted ( c ) 54,440,388 53,562,850 55,136,946 53,288,741 Net income (loss) per share attributable to Envestnet, Inc common stock: Basic ( a/b ) $ (0.15) $ (0.09) $ 0.12 $ (0.23) Diluted (a /c ) $ (0.15) $ (0.09) $ 0.12 $ (0.23)</t>
        </is>
      </c>
    </row>
    <row r="5">
      <c r="A5" s="4" t="inlineStr">
        <is>
          <t>Schedule of anti-dilutive securities excluded from computation of diluted earnings per share</t>
        </is>
      </c>
      <c r="B5" s="4" t="inlineStr">
        <is>
          <t xml:space="preserve">Securities that were anti-dilutive and therefore excluded from the computation of diluted net income (loss) per share were as follows: Three Months Ended Six Months Ended June 30, June 30, 2021 2020 2021 2020 Options to purchase common stock 405,638 600,924 — 600,924 Unvested RSUs and PSUs 2,161,056 1,922,978 39,652 1,922,978 Warrants 470,000 470,000 — 470,000 Convertible Notes 9,898,549 5,050,505 9,898,549 5,050,505 Total anti-dilutive securities 12,935,243 8,044,407 9,938,201 8,044,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88738</v>
      </c>
      <c r="C4" s="6" t="n">
        <v>235313</v>
      </c>
      <c r="D4" s="6" t="n">
        <v>563843</v>
      </c>
      <c r="E4" s="6" t="n">
        <v>481852</v>
      </c>
    </row>
    <row r="5">
      <c r="A5" s="3" t="inlineStr">
        <is>
          <t>Operating expenses:</t>
        </is>
      </c>
    </row>
    <row r="6">
      <c r="A6" s="4" t="inlineStr">
        <is>
          <t>Cost of revenues</t>
        </is>
      </c>
      <c r="B6" s="5" t="n">
        <v>100494</v>
      </c>
      <c r="C6" s="5" t="n">
        <v>68849</v>
      </c>
      <c r="D6" s="5" t="n">
        <v>193363</v>
      </c>
      <c r="E6" s="5" t="n">
        <v>143782</v>
      </c>
    </row>
    <row r="7">
      <c r="A7" s="4" t="inlineStr">
        <is>
          <t>Compensation and benefits</t>
        </is>
      </c>
      <c r="B7" s="5" t="n">
        <v>105548</v>
      </c>
      <c r="C7" s="5" t="n">
        <v>95565</v>
      </c>
      <c r="D7" s="5" t="n">
        <v>206262</v>
      </c>
      <c r="E7" s="5" t="n">
        <v>205995</v>
      </c>
    </row>
    <row r="8">
      <c r="A8" s="4" t="inlineStr">
        <is>
          <t>General and administration</t>
        </is>
      </c>
      <c r="B8" s="5" t="n">
        <v>41755</v>
      </c>
      <c r="C8" s="5" t="n">
        <v>38448</v>
      </c>
      <c r="D8" s="5" t="n">
        <v>78070</v>
      </c>
      <c r="E8" s="5" t="n">
        <v>79558</v>
      </c>
    </row>
    <row r="9">
      <c r="A9" s="4" t="inlineStr">
        <is>
          <t>Depreciation and amortization</t>
        </is>
      </c>
      <c r="B9" s="5" t="n">
        <v>30010</v>
      </c>
      <c r="C9" s="5" t="n">
        <v>28443</v>
      </c>
      <c r="D9" s="5" t="n">
        <v>58402</v>
      </c>
      <c r="E9" s="5" t="n">
        <v>56126</v>
      </c>
    </row>
    <row r="10">
      <c r="A10" s="4" t="inlineStr">
        <is>
          <t>Total operating expenses</t>
        </is>
      </c>
      <c r="B10" s="5" t="n">
        <v>277807</v>
      </c>
      <c r="C10" s="5" t="n">
        <v>231305</v>
      </c>
      <c r="D10" s="5" t="n">
        <v>536097</v>
      </c>
      <c r="E10" s="5" t="n">
        <v>485461</v>
      </c>
    </row>
    <row r="11">
      <c r="A11" s="4" t="inlineStr">
        <is>
          <t>Income (loss) from operations</t>
        </is>
      </c>
      <c r="B11" s="5" t="n">
        <v>10931</v>
      </c>
      <c r="C11" s="5" t="n">
        <v>4008</v>
      </c>
      <c r="D11" s="5" t="n">
        <v>27746</v>
      </c>
      <c r="E11" s="5" t="n">
        <v>-3609</v>
      </c>
    </row>
    <row r="12">
      <c r="A12" s="4" t="inlineStr">
        <is>
          <t>Other expense, net</t>
        </is>
      </c>
      <c r="B12" s="5" t="n">
        <v>-3784</v>
      </c>
      <c r="C12" s="5" t="n">
        <v>-8173</v>
      </c>
      <c r="D12" s="5" t="n">
        <v>-11252</v>
      </c>
      <c r="E12" s="5" t="n">
        <v>-9710</v>
      </c>
    </row>
    <row r="13">
      <c r="A13" s="4" t="inlineStr">
        <is>
          <t>Income (loss) before income tax provision (benefit)</t>
        </is>
      </c>
      <c r="B13" s="5" t="n">
        <v>7147</v>
      </c>
      <c r="C13" s="5" t="n">
        <v>-4165</v>
      </c>
      <c r="D13" s="5" t="n">
        <v>16494</v>
      </c>
      <c r="E13" s="5" t="n">
        <v>-13319</v>
      </c>
    </row>
    <row r="14">
      <c r="A14" s="4" t="inlineStr">
        <is>
          <t>Income tax provision (benefit)</t>
        </is>
      </c>
      <c r="B14" s="5" t="n">
        <v>15516</v>
      </c>
      <c r="C14" s="5" t="n">
        <v>1306</v>
      </c>
      <c r="D14" s="5" t="n">
        <v>9928</v>
      </c>
      <c r="E14" s="5" t="n">
        <v>-658</v>
      </c>
    </row>
    <row r="15">
      <c r="A15" s="4" t="inlineStr">
        <is>
          <t>Net income (loss)</t>
        </is>
      </c>
      <c r="B15" s="5" t="n">
        <v>-8369</v>
      </c>
      <c r="C15" s="5" t="n">
        <v>-5471</v>
      </c>
      <c r="D15" s="5" t="n">
        <v>6566</v>
      </c>
      <c r="E15" s="5" t="n">
        <v>-12661</v>
      </c>
    </row>
    <row r="16">
      <c r="A16" s="4" t="inlineStr">
        <is>
          <t>Add: Net loss attributable to non-controlling interest</t>
        </is>
      </c>
      <c r="B16" s="5" t="n">
        <v>88</v>
      </c>
      <c r="C16" s="5" t="n">
        <v>547</v>
      </c>
      <c r="D16" s="5" t="n">
        <v>99</v>
      </c>
      <c r="E16" s="5" t="n">
        <v>401</v>
      </c>
    </row>
    <row r="17">
      <c r="A17" s="4" t="inlineStr">
        <is>
          <t>Net income (loss) attributable to Envestnet, Inc.</t>
        </is>
      </c>
      <c r="B17" s="6" t="n">
        <v>-8281</v>
      </c>
      <c r="C17" s="6" t="n">
        <v>-4924</v>
      </c>
      <c r="D17" s="6" t="n">
        <v>6665</v>
      </c>
      <c r="E17" s="6" t="n">
        <v>-12260</v>
      </c>
    </row>
    <row r="18">
      <c r="A18" s="3" t="inlineStr">
        <is>
          <t>Net income (loss) per share attributable to Envestnet, Inc.:</t>
        </is>
      </c>
    </row>
    <row r="19">
      <c r="A19" s="4" t="inlineStr">
        <is>
          <t>Basic (in dollars per share)</t>
        </is>
      </c>
      <c r="B19" s="8" t="n">
        <v>-0.15</v>
      </c>
      <c r="C19" s="8" t="n">
        <v>-0.09</v>
      </c>
      <c r="D19" s="8" t="n">
        <v>0.12</v>
      </c>
      <c r="E19" s="8" t="n">
        <v>-0.23</v>
      </c>
    </row>
    <row r="20">
      <c r="A20" s="4" t="inlineStr">
        <is>
          <t>Diluted (in dollars per share)</t>
        </is>
      </c>
      <c r="B20" s="8" t="n">
        <v>-0.15</v>
      </c>
      <c r="C20" s="8" t="n">
        <v>-0.09</v>
      </c>
      <c r="D20" s="8" t="n">
        <v>0.12</v>
      </c>
      <c r="E20" s="8" t="n">
        <v>-0.23</v>
      </c>
    </row>
    <row r="21">
      <c r="A21" s="3" t="inlineStr">
        <is>
          <t>Weighted average common shares outstanding:</t>
        </is>
      </c>
    </row>
    <row r="22">
      <c r="A22" s="4" t="inlineStr">
        <is>
          <t>Basic (in shares)</t>
        </is>
      </c>
      <c r="B22" s="5" t="n">
        <v>54440388</v>
      </c>
      <c r="C22" s="5" t="n">
        <v>53562850</v>
      </c>
      <c r="D22" s="5" t="n">
        <v>54325353</v>
      </c>
      <c r="E22" s="5" t="n">
        <v>53288741</v>
      </c>
    </row>
    <row r="23">
      <c r="A23" s="4" t="inlineStr">
        <is>
          <t>Diluted (in shares)</t>
        </is>
      </c>
      <c r="B23" s="5" t="n">
        <v>54440388</v>
      </c>
      <c r="C23" s="5" t="n">
        <v>53562850</v>
      </c>
      <c r="D23" s="5" t="n">
        <v>55136946</v>
      </c>
      <c r="E23" s="5" t="n">
        <v>53288741</v>
      </c>
    </row>
    <row r="24">
      <c r="A24" s="4" t="inlineStr">
        <is>
          <t>Asset-based</t>
        </is>
      </c>
    </row>
    <row r="25">
      <c r="A25" s="3" t="inlineStr">
        <is>
          <t>Revenues:</t>
        </is>
      </c>
    </row>
    <row r="26">
      <c r="A26" s="4" t="inlineStr">
        <is>
          <t>Total revenues</t>
        </is>
      </c>
      <c r="B26" s="6" t="n">
        <v>170075</v>
      </c>
      <c r="C26" s="6" t="n">
        <v>122246</v>
      </c>
      <c r="D26" s="6" t="n">
        <v>329450</v>
      </c>
      <c r="E26" s="6" t="n">
        <v>257057</v>
      </c>
    </row>
    <row r="27">
      <c r="A27" s="3" t="inlineStr">
        <is>
          <t>Operating expenses:</t>
        </is>
      </c>
    </row>
    <row r="28">
      <c r="A28" s="4" t="inlineStr">
        <is>
          <t>Cost of revenues</t>
        </is>
      </c>
      <c r="B28" s="5" t="n">
        <v>93341</v>
      </c>
      <c r="C28" s="5" t="n">
        <v>61875</v>
      </c>
      <c r="D28" s="5" t="n">
        <v>179531</v>
      </c>
      <c r="E28" s="5" t="n">
        <v>130467</v>
      </c>
    </row>
    <row r="29">
      <c r="A29" s="4" t="inlineStr">
        <is>
          <t>Subscription-based</t>
        </is>
      </c>
    </row>
    <row r="30">
      <c r="A30" s="3" t="inlineStr">
        <is>
          <t>Revenues:</t>
        </is>
      </c>
    </row>
    <row r="31">
      <c r="A31" s="4" t="inlineStr">
        <is>
          <t>Total revenues</t>
        </is>
      </c>
      <c r="B31" s="5" t="n">
        <v>112504</v>
      </c>
      <c r="C31" s="5" t="n">
        <v>104979</v>
      </c>
      <c r="D31" s="5" t="n">
        <v>222333</v>
      </c>
      <c r="E31" s="5" t="n">
        <v>209530</v>
      </c>
    </row>
    <row r="32">
      <c r="A32" s="3" t="inlineStr">
        <is>
          <t>Operating expenses:</t>
        </is>
      </c>
    </row>
    <row r="33">
      <c r="A33" s="4" t="inlineStr">
        <is>
          <t>Cost of revenues</t>
        </is>
      </c>
      <c r="B33" s="5" t="n">
        <v>7027</v>
      </c>
      <c r="C33" s="5" t="n">
        <v>6807</v>
      </c>
      <c r="D33" s="5" t="n">
        <v>13631</v>
      </c>
      <c r="E33" s="5" t="n">
        <v>13084</v>
      </c>
    </row>
    <row r="34">
      <c r="A34" s="4" t="inlineStr">
        <is>
          <t>Total recurring revenues</t>
        </is>
      </c>
    </row>
    <row r="35">
      <c r="A35" s="3" t="inlineStr">
        <is>
          <t>Revenues:</t>
        </is>
      </c>
    </row>
    <row r="36">
      <c r="A36" s="4" t="inlineStr">
        <is>
          <t>Total revenues</t>
        </is>
      </c>
      <c r="B36" s="5" t="n">
        <v>282579</v>
      </c>
      <c r="C36" s="5" t="n">
        <v>227225</v>
      </c>
      <c r="D36" s="5" t="n">
        <v>551783</v>
      </c>
      <c r="E36" s="5" t="n">
        <v>466587</v>
      </c>
    </row>
    <row r="37">
      <c r="A37" s="4" t="inlineStr">
        <is>
          <t>Professional services and other revenues</t>
        </is>
      </c>
    </row>
    <row r="38">
      <c r="A38" s="3" t="inlineStr">
        <is>
          <t>Revenues:</t>
        </is>
      </c>
    </row>
    <row r="39">
      <c r="A39" s="4" t="inlineStr">
        <is>
          <t>Total revenues</t>
        </is>
      </c>
      <c r="B39" s="5" t="n">
        <v>6159</v>
      </c>
      <c r="C39" s="5" t="n">
        <v>8088</v>
      </c>
      <c r="D39" s="5" t="n">
        <v>12060</v>
      </c>
      <c r="E39" s="5" t="n">
        <v>15265</v>
      </c>
    </row>
    <row r="40">
      <c r="A40" s="3" t="inlineStr">
        <is>
          <t>Operating expenses:</t>
        </is>
      </c>
    </row>
    <row r="41">
      <c r="A41" s="4" t="inlineStr">
        <is>
          <t>Cost of revenues</t>
        </is>
      </c>
      <c r="B41" s="6" t="n">
        <v>126</v>
      </c>
      <c r="C41" s="6" t="n">
        <v>167</v>
      </c>
      <c r="D41" s="6" t="n">
        <v>201</v>
      </c>
      <c r="E41" s="6" t="n">
        <v>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income (loss) from operations by segment</t>
        </is>
      </c>
      <c r="B4" s="4" t="inlineStr">
        <is>
          <t>The following table presents a reconciliation from income (loss) from operations by segment to consolidated net income (loss) attributable to Envestnet, Inc.: Three Months Ended Six Months Ended June 30, June 30, 2021 2020 2021 2020 (in thousands) Envestnet Wealth Solutions $ 32,459 $ 19,867 $ 66,656 $ 31,207 Envestnet Data &amp; Analytics 1,342 (941) 2,631 (5,526) Nonsegment operating expenses (22,870) (14,918) (41,541) (29,290) Income (loss) from operations 10,931 4,008 27,746 (3,609) Other expense, net (3,784) (8,173) (11,252) (9,710) Consolidated income (loss) before income tax benefit 7,147 (4,165) 16,494 (13,319) Income tax provision (benefit) 15,516 1,306 9,928 (658) Consolidated net income (loss) (8,369) (5,471) 6,566 (12,661) Add: Net loss attributable to non-controlling interest 88 547 99 401 Consolidated net income (loss) attributable to Envestnet, Inc. $ (8,281) $ (4,924) $ 6,665 $ (12,260)</t>
        </is>
      </c>
    </row>
    <row r="5">
      <c r="A5" s="4" t="inlineStr">
        <is>
          <t>Summary of consolidated total assets</t>
        </is>
      </c>
      <c r="B5" s="4" t="inlineStr">
        <is>
          <t xml:space="preserve">A summary of consolidated total assets follows: June 30, December 31, 2021 2020 (in thousands) Envestnet Wealth Solutions $ 1,661,332 $ 1,634,153 Envestnet Data &amp; Analytics 509,364 510,137 Consolidated total assets $ 2,170,696 $ 2,144,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6 Months Ended</t>
        </is>
      </c>
    </row>
    <row r="2">
      <c r="B2" s="2" t="inlineStr">
        <is>
          <t>Jun. 30, 2021</t>
        </is>
      </c>
    </row>
    <row r="3">
      <c r="A3" s="3" t="inlineStr">
        <is>
          <t>Segments, Geographical Areas [Abstract]</t>
        </is>
      </c>
    </row>
    <row r="4">
      <c r="A4" s="4" t="inlineStr">
        <is>
          <t>Schedule of property, plant, and equipment, net by geographic area</t>
        </is>
      </c>
      <c r="B4" s="4" t="inlineStr">
        <is>
          <t xml:space="preserve">The following table sets forth certain long-lived assets including property and equipment, net and internally developed software, net by geographic area: June 30, December 31, 2021 2020 (in thousands) United States $ 161,686 $ 140,651 India 2,642 2,970 Other 450 849 Total long-lived assets, net $ 164,778 $ 144,4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369524</v>
      </c>
      <c r="C3" s="6" t="n">
        <v>384565</v>
      </c>
      <c r="D3" s="6" t="n">
        <v>92244</v>
      </c>
    </row>
    <row r="4">
      <c r="A4" s="4" t="inlineStr">
        <is>
          <t>Restricted cash included in prepaid expenses and other current assets</t>
        </is>
      </c>
      <c r="B4" s="5" t="n">
        <v>149</v>
      </c>
      <c r="D4" s="5" t="n">
        <v>0</v>
      </c>
    </row>
    <row r="5">
      <c r="A5" s="4" t="inlineStr">
        <is>
          <t>Restricted cash included in other non-current assets</t>
        </is>
      </c>
      <c r="B5" s="5" t="n">
        <v>0</v>
      </c>
      <c r="D5" s="5" t="n">
        <v>148</v>
      </c>
    </row>
    <row r="6">
      <c r="A6" s="4" t="inlineStr">
        <is>
          <t>Total cash, cash equivalents and restricted cash</t>
        </is>
      </c>
      <c r="B6" s="6" t="n">
        <v>369673</v>
      </c>
      <c r="C6" s="6" t="n">
        <v>384714</v>
      </c>
      <c r="D6" s="6" t="n">
        <v>92392</v>
      </c>
      <c r="E6" s="6" t="n">
        <v>827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Basis of Presentation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Accumulated deficit</t>
        </is>
      </c>
      <c r="B4" s="6" t="n">
        <v>-44619</v>
      </c>
      <c r="D4" s="6" t="n">
        <v>-44619</v>
      </c>
      <c r="F4" s="6" t="n">
        <v>-79912</v>
      </c>
    </row>
    <row r="5">
      <c r="A5" s="4" t="inlineStr">
        <is>
          <t>Income tax expense</t>
        </is>
      </c>
      <c r="B5" s="5" t="n">
        <v>15516</v>
      </c>
      <c r="C5" s="6" t="n">
        <v>1306</v>
      </c>
      <c r="D5" s="5" t="n">
        <v>9928</v>
      </c>
      <c r="E5" s="6" t="n">
        <v>-658</v>
      </c>
    </row>
    <row r="6">
      <c r="A6" s="4" t="inlineStr">
        <is>
          <t>Additional paid-in capital</t>
        </is>
      </c>
      <c r="B6" s="6" t="n">
        <v>-1089263</v>
      </c>
      <c r="D6" s="5" t="n">
        <v>-1089263</v>
      </c>
      <c r="F6" s="5" t="n">
        <v>-1166774</v>
      </c>
    </row>
    <row r="7">
      <c r="A7" s="4" t="inlineStr">
        <is>
          <t>Expected decrease in interest expense in 2021</t>
        </is>
      </c>
      <c r="D7" s="6" t="n">
        <v>22100</v>
      </c>
    </row>
    <row r="8">
      <c r="A8" s="4" t="inlineStr">
        <is>
          <t>Cumulative Effect, Period of Adoption, Adjustment</t>
        </is>
      </c>
    </row>
    <row r="9">
      <c r="A9" s="3" t="inlineStr">
        <is>
          <t>Disaggregation of Revenue [Line Items]</t>
        </is>
      </c>
    </row>
    <row r="10">
      <c r="A10" s="4" t="inlineStr">
        <is>
          <t>Accumulated deficit</t>
        </is>
      </c>
      <c r="F10" s="5" t="n">
        <v>28600</v>
      </c>
    </row>
    <row r="11">
      <c r="A11" s="4" t="inlineStr">
        <is>
          <t>Income tax expense</t>
        </is>
      </c>
      <c r="F11" s="5" t="n">
        <v>7641</v>
      </c>
    </row>
    <row r="12">
      <c r="A12" s="4" t="inlineStr">
        <is>
          <t>Additional paid-in capital</t>
        </is>
      </c>
      <c r="F12" s="5" t="n">
        <v>108500</v>
      </c>
    </row>
    <row r="13">
      <c r="A13" s="4" t="inlineStr">
        <is>
          <t>Convertible notes payable</t>
        </is>
      </c>
      <c r="F13" s="5" t="n">
        <v>87500</v>
      </c>
    </row>
    <row r="14">
      <c r="A14" s="4" t="inlineStr">
        <is>
          <t>Cumulative Effect, Period of Adoption, Adjustment | Accumulated Deficit</t>
        </is>
      </c>
    </row>
    <row r="15">
      <c r="A15" s="3" t="inlineStr">
        <is>
          <t>Disaggregation of Revenue [Line Items]</t>
        </is>
      </c>
    </row>
    <row r="16">
      <c r="A16" s="4" t="inlineStr">
        <is>
          <t>Income tax expense</t>
        </is>
      </c>
      <c r="F16" s="5" t="n">
        <v>900</v>
      </c>
    </row>
    <row r="17">
      <c r="A17" s="4" t="inlineStr">
        <is>
          <t>Cumulative Effect, Period of Adoption, Adjustment | Additional Paid-in Capital</t>
        </is>
      </c>
    </row>
    <row r="18">
      <c r="A18" s="3" t="inlineStr">
        <is>
          <t>Disaggregation of Revenue [Line Items]</t>
        </is>
      </c>
    </row>
    <row r="19">
      <c r="A19" s="4" t="inlineStr">
        <is>
          <t>Income tax expense</t>
        </is>
      </c>
      <c r="F19" s="5" t="n">
        <v>6700</v>
      </c>
    </row>
    <row r="20">
      <c r="A20" s="4" t="inlineStr">
        <is>
          <t>Private Services Company</t>
        </is>
      </c>
    </row>
    <row r="21">
      <c r="A21" s="3" t="inlineStr">
        <is>
          <t>Disaggregation of Revenue [Line Items]</t>
        </is>
      </c>
    </row>
    <row r="22">
      <c r="A22" s="4" t="inlineStr">
        <is>
          <t>Ownership percentage</t>
        </is>
      </c>
      <c r="B22" s="4" t="inlineStr">
        <is>
          <t>4.30%</t>
        </is>
      </c>
      <c r="D22" s="4" t="inlineStr">
        <is>
          <t>4.30%</t>
        </is>
      </c>
    </row>
    <row r="23">
      <c r="A23" s="4" t="inlineStr">
        <is>
          <t>Revenues</t>
        </is>
      </c>
      <c r="B23" s="6" t="n">
        <v>3900</v>
      </c>
      <c r="C23" s="6" t="n">
        <v>2400</v>
      </c>
      <c r="D23" s="6" t="n">
        <v>7700</v>
      </c>
      <c r="E23" s="6" t="n">
        <v>5100</v>
      </c>
    </row>
    <row r="24">
      <c r="A24" s="4" t="inlineStr">
        <is>
          <t>Due from related parties</t>
        </is>
      </c>
      <c r="B24" s="6" t="n">
        <v>2400</v>
      </c>
      <c r="D24" s="6" t="n">
        <v>2400</v>
      </c>
      <c r="F24" s="6" t="n">
        <v>2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Acquisitions - Narrative (Details) - USD ($)</t>
        </is>
      </c>
      <c r="B1" s="2" t="inlineStr">
        <is>
          <t>Jun. 21, 2021</t>
        </is>
      </c>
      <c r="C1" s="2" t="inlineStr">
        <is>
          <t>Apr. 07, 2021</t>
        </is>
      </c>
      <c r="D1" s="2" t="inlineStr">
        <is>
          <t>Mar. 11, 2021</t>
        </is>
      </c>
      <c r="E1" s="2" t="inlineStr">
        <is>
          <t>Jun. 30, 2021</t>
        </is>
      </c>
      <c r="F1" s="2" t="inlineStr">
        <is>
          <t>Mar. 10, 2021</t>
        </is>
      </c>
    </row>
    <row r="2">
      <c r="A2" s="4" t="inlineStr">
        <is>
          <t>Harvest Savings &amp; Wealth Technologies</t>
        </is>
      </c>
    </row>
    <row r="3">
      <c r="A3" s="3" t="inlineStr">
        <is>
          <t>Business Acquisition [Line Items]</t>
        </is>
      </c>
    </row>
    <row r="4">
      <c r="A4" s="4" t="inlineStr">
        <is>
          <t>Total intangible assets acquired</t>
        </is>
      </c>
      <c r="C4" s="6" t="n">
        <v>9500000</v>
      </c>
    </row>
    <row r="5">
      <c r="A5" s="4" t="inlineStr">
        <is>
          <t>Cash consideration</t>
        </is>
      </c>
      <c r="C5" s="5" t="n">
        <v>32800000</v>
      </c>
    </row>
    <row r="6">
      <c r="A6" s="4" t="inlineStr">
        <is>
          <t>Escrow deposit</t>
        </is>
      </c>
      <c r="C6" s="6" t="n">
        <v>3300000</v>
      </c>
    </row>
    <row r="7">
      <c r="A7" s="4" t="inlineStr">
        <is>
          <t>Escrow holding period</t>
        </is>
      </c>
      <c r="C7" s="4" t="inlineStr">
        <is>
          <t>18 months</t>
        </is>
      </c>
    </row>
    <row r="8">
      <c r="A8" s="4" t="inlineStr">
        <is>
          <t>Goodwill, expected tax deductible amount</t>
        </is>
      </c>
      <c r="E8" s="6" t="n">
        <v>0</v>
      </c>
    </row>
    <row r="9">
      <c r="A9" s="4" t="inlineStr">
        <is>
          <t>Proprietary technology | Harvest Savings &amp; Wealth Technologies</t>
        </is>
      </c>
    </row>
    <row r="10">
      <c r="A10" s="3" t="inlineStr">
        <is>
          <t>Business Acquisition [Line Items]</t>
        </is>
      </c>
    </row>
    <row r="11">
      <c r="A11" s="4" t="inlineStr">
        <is>
          <t>Total intangible assets acquired</t>
        </is>
      </c>
      <c r="C11" s="6" t="n">
        <v>6900000</v>
      </c>
    </row>
    <row r="12">
      <c r="A12" s="4" t="inlineStr">
        <is>
          <t>Estimated Useful Life in Years</t>
        </is>
      </c>
      <c r="C12" s="4" t="inlineStr">
        <is>
          <t>6 years</t>
        </is>
      </c>
    </row>
    <row r="13">
      <c r="A13" s="4" t="inlineStr">
        <is>
          <t>Privately Held Company</t>
        </is>
      </c>
    </row>
    <row r="14">
      <c r="A14" s="3" t="inlineStr">
        <is>
          <t>Business Acquisition [Line Items]</t>
        </is>
      </c>
    </row>
    <row r="15">
      <c r="A15" s="4" t="inlineStr">
        <is>
          <t>Ownership percentage</t>
        </is>
      </c>
      <c r="F15" s="4" t="inlineStr">
        <is>
          <t>29.00%</t>
        </is>
      </c>
    </row>
    <row r="16">
      <c r="A16" s="4" t="inlineStr">
        <is>
          <t>Consideration transferred</t>
        </is>
      </c>
      <c r="D16" s="6" t="n">
        <v>35500000</v>
      </c>
    </row>
    <row r="17">
      <c r="A17" s="4" t="inlineStr">
        <is>
          <t>Redemption consideration</t>
        </is>
      </c>
      <c r="D17" s="5" t="n">
        <v>10000000</v>
      </c>
    </row>
    <row r="18">
      <c r="A18" s="4" t="inlineStr">
        <is>
          <t>Privately Held Company | Proprietary technology</t>
        </is>
      </c>
    </row>
    <row r="19">
      <c r="A19" s="3" t="inlineStr">
        <is>
          <t>Business Acquisition [Line Items]</t>
        </is>
      </c>
    </row>
    <row r="20">
      <c r="A20" s="4" t="inlineStr">
        <is>
          <t>Consideration transferred</t>
        </is>
      </c>
      <c r="B20" s="6" t="n">
        <v>18000000</v>
      </c>
    </row>
    <row r="21">
      <c r="A21" s="4" t="inlineStr">
        <is>
          <t>Total intangible assets acquired</t>
        </is>
      </c>
      <c r="D21" s="6" t="n">
        <v>24500000</v>
      </c>
    </row>
    <row r="22">
      <c r="A22" s="4" t="inlineStr">
        <is>
          <t>Estimated Useful Life in Years</t>
        </is>
      </c>
      <c r="D22"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s of Assets Acquired and Liabilities Assumed (Details) - USD ($) $ in Thousands</t>
        </is>
      </c>
      <c r="B1" s="2" t="inlineStr">
        <is>
          <t>Jun. 30, 2021</t>
        </is>
      </c>
      <c r="C1" s="2" t="inlineStr">
        <is>
          <t>Apr. 07, 2021</t>
        </is>
      </c>
      <c r="D1" s="2" t="inlineStr">
        <is>
          <t>Dec. 31, 2020</t>
        </is>
      </c>
    </row>
    <row r="2">
      <c r="A2" s="3" t="inlineStr">
        <is>
          <t>Business Acquisition [Line Items]</t>
        </is>
      </c>
    </row>
    <row r="3">
      <c r="A3" s="4" t="inlineStr">
        <is>
          <t>Goodwill</t>
        </is>
      </c>
      <c r="B3" s="6" t="n">
        <v>928493</v>
      </c>
      <c r="D3" s="6" t="n">
        <v>906773</v>
      </c>
    </row>
    <row r="4">
      <c r="A4" s="4" t="inlineStr">
        <is>
          <t>Harvest Savings &amp; Wealth Technologies</t>
        </is>
      </c>
    </row>
    <row r="5">
      <c r="A5" s="3" t="inlineStr">
        <is>
          <t>Business Acquisition [Line Items]</t>
        </is>
      </c>
    </row>
    <row r="6">
      <c r="A6" s="4" t="inlineStr">
        <is>
          <t>Total tangible assets acquired, net of cash</t>
        </is>
      </c>
      <c r="C6" s="6" t="n">
        <v>2032</v>
      </c>
    </row>
    <row r="7">
      <c r="A7" s="4" t="inlineStr">
        <is>
          <t>Total liabilities assumed</t>
        </is>
      </c>
      <c r="C7" s="5" t="n">
        <v>-596</v>
      </c>
    </row>
    <row r="8">
      <c r="A8" s="4" t="inlineStr">
        <is>
          <t>Identifiable intangible assets</t>
        </is>
      </c>
      <c r="C8" s="5" t="n">
        <v>9500</v>
      </c>
    </row>
    <row r="9">
      <c r="A9" s="4" t="inlineStr">
        <is>
          <t>Goodwill</t>
        </is>
      </c>
      <c r="C9" s="5" t="n">
        <v>21858</v>
      </c>
    </row>
    <row r="10">
      <c r="A10" s="4" t="inlineStr">
        <is>
          <t>Total net assets acquired</t>
        </is>
      </c>
      <c r="C10" s="6" t="n">
        <v>327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Estimated Intangible Assets Acquired (Details) - Harvest Savings &amp; Wealth Technologies $ in Thousands</t>
        </is>
      </c>
      <c r="B1" s="2" t="inlineStr">
        <is>
          <t>Apr. 07, 2021USD ($)</t>
        </is>
      </c>
    </row>
    <row r="2">
      <c r="A2" s="3" t="inlineStr">
        <is>
          <t>Business Acquisition [Line Items]</t>
        </is>
      </c>
    </row>
    <row r="3">
      <c r="A3" s="4" t="inlineStr">
        <is>
          <t>Preliminary Estimate (in thousands)</t>
        </is>
      </c>
      <c r="B3" s="6" t="n">
        <v>9500</v>
      </c>
    </row>
    <row r="4">
      <c r="A4" s="4" t="inlineStr">
        <is>
          <t>Proprietary technology</t>
        </is>
      </c>
    </row>
    <row r="5">
      <c r="A5" s="3" t="inlineStr">
        <is>
          <t>Business Acquisition [Line Items]</t>
        </is>
      </c>
    </row>
    <row r="6">
      <c r="A6" s="4" t="inlineStr">
        <is>
          <t>Preliminary Estimate (in thousands)</t>
        </is>
      </c>
      <c r="B6" s="6" t="n">
        <v>6900</v>
      </c>
    </row>
    <row r="7">
      <c r="A7" s="4" t="inlineStr">
        <is>
          <t>Estimated Useful Life in Years</t>
        </is>
      </c>
      <c r="B7" s="4" t="inlineStr">
        <is>
          <t>6 years</t>
        </is>
      </c>
    </row>
    <row r="8">
      <c r="A8" s="4" t="inlineStr">
        <is>
          <t>Customer list</t>
        </is>
      </c>
    </row>
    <row r="9">
      <c r="A9" s="3" t="inlineStr">
        <is>
          <t>Business Acquisition [Line Items]</t>
        </is>
      </c>
    </row>
    <row r="10">
      <c r="A10" s="4" t="inlineStr">
        <is>
          <t>Preliminary Estimate (in thousands)</t>
        </is>
      </c>
      <c r="B10" s="6" t="n">
        <v>2600</v>
      </c>
    </row>
    <row r="11">
      <c r="A11" s="4" t="inlineStr">
        <is>
          <t>Estimated Useful Life in Years</t>
        </is>
      </c>
      <c r="B11" s="4" t="inlineStr">
        <is>
          <t>1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Prepaid technology</t>
        </is>
      </c>
      <c r="B3" s="6" t="n">
        <v>17032</v>
      </c>
      <c r="C3" s="6" t="n">
        <v>13165</v>
      </c>
    </row>
    <row r="4">
      <c r="A4" s="4" t="inlineStr">
        <is>
          <t>Non-income tax receivables</t>
        </is>
      </c>
      <c r="B4" s="5" t="n">
        <v>8447</v>
      </c>
      <c r="C4" s="5" t="n">
        <v>6571</v>
      </c>
    </row>
    <row r="5">
      <c r="A5" s="4" t="inlineStr">
        <is>
          <t>Income tax prepayments and receivables</t>
        </is>
      </c>
      <c r="B5" s="5" t="n">
        <v>2928</v>
      </c>
      <c r="C5" s="5" t="n">
        <v>1684</v>
      </c>
    </row>
    <row r="6">
      <c r="A6" s="4" t="inlineStr">
        <is>
          <t>Prepaid insurance</t>
        </is>
      </c>
      <c r="B6" s="5" t="n">
        <v>2788</v>
      </c>
      <c r="C6" s="5" t="n">
        <v>1777</v>
      </c>
    </row>
    <row r="7">
      <c r="A7" s="4" t="inlineStr">
        <is>
          <t>Advance payroll taxes and benefits</t>
        </is>
      </c>
      <c r="B7" s="5" t="n">
        <v>1046</v>
      </c>
      <c r="C7" s="5" t="n">
        <v>6429</v>
      </c>
    </row>
    <row r="8">
      <c r="A8" s="4" t="inlineStr">
        <is>
          <t>Other</t>
        </is>
      </c>
      <c r="B8" s="5" t="n">
        <v>8378</v>
      </c>
      <c r="C8" s="5" t="n">
        <v>10944</v>
      </c>
    </row>
    <row r="9">
      <c r="A9" s="4" t="inlineStr">
        <is>
          <t>Prepaid expenses and other current assets</t>
        </is>
      </c>
      <c r="B9" s="6" t="n">
        <v>40619</v>
      </c>
      <c r="C9" s="6" t="n">
        <v>405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st:</t>
        </is>
      </c>
    </row>
    <row r="4">
      <c r="A4" s="4" t="inlineStr">
        <is>
          <t>Property and equipment, gross</t>
        </is>
      </c>
      <c r="B4" s="6" t="n">
        <v>136703</v>
      </c>
      <c r="D4" s="6" t="n">
        <v>136703</v>
      </c>
      <c r="F4" s="6" t="n">
        <v>132123</v>
      </c>
    </row>
    <row r="5">
      <c r="A5" s="4" t="inlineStr">
        <is>
          <t>Less: accumulated depreciation and amortization</t>
        </is>
      </c>
      <c r="B5" s="5" t="n">
        <v>-86695</v>
      </c>
      <c r="D5" s="5" t="n">
        <v>-86695</v>
      </c>
      <c r="F5" s="5" t="n">
        <v>-84154</v>
      </c>
    </row>
    <row r="6">
      <c r="A6" s="4" t="inlineStr">
        <is>
          <t>Total property and equipment, net</t>
        </is>
      </c>
      <c r="B6" s="5" t="n">
        <v>50008</v>
      </c>
      <c r="D6" s="5" t="n">
        <v>50008</v>
      </c>
      <c r="F6" s="5" t="n">
        <v>47969</v>
      </c>
    </row>
    <row r="7">
      <c r="A7" s="4" t="inlineStr">
        <is>
          <t>Depreciation and amortization expense</t>
        </is>
      </c>
      <c r="B7" s="5" t="n">
        <v>5246</v>
      </c>
      <c r="C7" s="6" t="n">
        <v>5363</v>
      </c>
      <c r="D7" s="6" t="n">
        <v>10889</v>
      </c>
      <c r="E7" s="6" t="n">
        <v>10680</v>
      </c>
    </row>
    <row r="8">
      <c r="A8" s="4" t="inlineStr">
        <is>
          <t>Computer equipment and software</t>
        </is>
      </c>
    </row>
    <row r="9">
      <c r="A9" s="3" t="inlineStr">
        <is>
          <t>Property, Plant and Equipment [Line Items]</t>
        </is>
      </c>
    </row>
    <row r="10">
      <c r="A10" s="4" t="inlineStr">
        <is>
          <t>Estimated Useful Life</t>
        </is>
      </c>
      <c r="D10" s="4" t="inlineStr">
        <is>
          <t>3 years</t>
        </is>
      </c>
    </row>
    <row r="11">
      <c r="A11" s="3" t="inlineStr">
        <is>
          <t>Cost:</t>
        </is>
      </c>
    </row>
    <row r="12">
      <c r="A12" s="4" t="inlineStr">
        <is>
          <t>Property and equipment, gross</t>
        </is>
      </c>
      <c r="B12" s="5" t="n">
        <v>71506</v>
      </c>
      <c r="D12" s="6" t="n">
        <v>71506</v>
      </c>
      <c r="F12" s="5" t="n">
        <v>72443</v>
      </c>
    </row>
    <row r="13">
      <c r="A13" s="4" t="inlineStr">
        <is>
          <t>Leasehold improvements</t>
        </is>
      </c>
    </row>
    <row r="14">
      <c r="A14" s="3" t="inlineStr">
        <is>
          <t>Cost:</t>
        </is>
      </c>
    </row>
    <row r="15">
      <c r="A15" s="4" t="inlineStr">
        <is>
          <t>Property and equipment, gross</t>
        </is>
      </c>
      <c r="B15" s="5" t="n">
        <v>43731</v>
      </c>
      <c r="D15" s="5" t="n">
        <v>43731</v>
      </c>
      <c r="F15" s="5" t="n">
        <v>37671</v>
      </c>
    </row>
    <row r="16">
      <c r="A16" s="4" t="inlineStr">
        <is>
          <t>Office furniture and fixtures</t>
        </is>
      </c>
    </row>
    <row r="17">
      <c r="A17" s="3" t="inlineStr">
        <is>
          <t>Cost:</t>
        </is>
      </c>
    </row>
    <row r="18">
      <c r="A18" s="4" t="inlineStr">
        <is>
          <t>Property and equipment, gross</t>
        </is>
      </c>
      <c r="B18" s="5" t="n">
        <v>12148</v>
      </c>
      <c r="D18" s="6" t="n">
        <v>12148</v>
      </c>
      <c r="F18" s="5" t="n">
        <v>11249</v>
      </c>
    </row>
    <row r="19">
      <c r="A19" s="4" t="inlineStr">
        <is>
          <t>Office furniture and fixtures | Minimum</t>
        </is>
      </c>
    </row>
    <row r="20">
      <c r="A20" s="3" t="inlineStr">
        <is>
          <t>Property, Plant and Equipment [Line Items]</t>
        </is>
      </c>
    </row>
    <row r="21">
      <c r="A21" s="4" t="inlineStr">
        <is>
          <t>Estimated Useful Life</t>
        </is>
      </c>
      <c r="D21" s="4" t="inlineStr">
        <is>
          <t>3 years</t>
        </is>
      </c>
    </row>
    <row r="22">
      <c r="A22" s="4" t="inlineStr">
        <is>
          <t>Office furniture and fixtures | Maximum</t>
        </is>
      </c>
    </row>
    <row r="23">
      <c r="A23" s="3" t="inlineStr">
        <is>
          <t>Property, Plant and Equipment [Line Items]</t>
        </is>
      </c>
    </row>
    <row r="24">
      <c r="A24" s="4" t="inlineStr">
        <is>
          <t>Estimated Useful Life</t>
        </is>
      </c>
      <c r="D24" s="4" t="inlineStr">
        <is>
          <t>7 years</t>
        </is>
      </c>
    </row>
    <row r="25">
      <c r="A25" s="4" t="inlineStr">
        <is>
          <t>Office equipment and other</t>
        </is>
      </c>
    </row>
    <row r="26">
      <c r="A26" s="3" t="inlineStr">
        <is>
          <t>Cost:</t>
        </is>
      </c>
    </row>
    <row r="27">
      <c r="A27" s="4" t="inlineStr">
        <is>
          <t>Property and equipment, gross</t>
        </is>
      </c>
      <c r="B27" s="5" t="n">
        <v>5709</v>
      </c>
      <c r="D27" s="6" t="n">
        <v>5709</v>
      </c>
      <c r="F27" s="5" t="n">
        <v>7151</v>
      </c>
    </row>
    <row r="28">
      <c r="A28" s="4" t="inlineStr">
        <is>
          <t>Office equipment and other | Minimum</t>
        </is>
      </c>
    </row>
    <row r="29">
      <c r="A29" s="3" t="inlineStr">
        <is>
          <t>Property, Plant and Equipment [Line Items]</t>
        </is>
      </c>
    </row>
    <row r="30">
      <c r="A30" s="4" t="inlineStr">
        <is>
          <t>Estimated Useful Life</t>
        </is>
      </c>
      <c r="D30" s="4" t="inlineStr">
        <is>
          <t>3 years</t>
        </is>
      </c>
    </row>
    <row r="31">
      <c r="A31" s="4" t="inlineStr">
        <is>
          <t>Office equipment and other | Maximum</t>
        </is>
      </c>
    </row>
    <row r="32">
      <c r="A32" s="3" t="inlineStr">
        <is>
          <t>Property, Plant and Equipment [Line Items]</t>
        </is>
      </c>
    </row>
    <row r="33">
      <c r="A33" s="4" t="inlineStr">
        <is>
          <t>Estimated Useful Life</t>
        </is>
      </c>
      <c r="D33" s="4" t="inlineStr">
        <is>
          <t>5 years</t>
        </is>
      </c>
    </row>
    <row r="34">
      <c r="A34" s="4" t="inlineStr">
        <is>
          <t>Building and building improvements</t>
        </is>
      </c>
    </row>
    <row r="35">
      <c r="A35" s="3" t="inlineStr">
        <is>
          <t>Cost:</t>
        </is>
      </c>
    </row>
    <row r="36">
      <c r="A36" s="4" t="inlineStr">
        <is>
          <t>Property and equipment, gross</t>
        </is>
      </c>
      <c r="B36" s="5" t="n">
        <v>2669</v>
      </c>
      <c r="D36" s="6" t="n">
        <v>2669</v>
      </c>
      <c r="F36" s="5" t="n">
        <v>2669</v>
      </c>
    </row>
    <row r="37">
      <c r="A37" s="4" t="inlineStr">
        <is>
          <t>Building and building improvements | Minimum</t>
        </is>
      </c>
    </row>
    <row r="38">
      <c r="A38" s="3" t="inlineStr">
        <is>
          <t>Property, Plant and Equipment [Line Items]</t>
        </is>
      </c>
    </row>
    <row r="39">
      <c r="A39" s="4" t="inlineStr">
        <is>
          <t>Estimated Useful Life</t>
        </is>
      </c>
      <c r="D39" s="4" t="inlineStr">
        <is>
          <t>7 years</t>
        </is>
      </c>
    </row>
    <row r="40">
      <c r="A40" s="4" t="inlineStr">
        <is>
          <t>Building and building improvements | Maximum</t>
        </is>
      </c>
    </row>
    <row r="41">
      <c r="A41" s="3" t="inlineStr">
        <is>
          <t>Property, Plant and Equipment [Line Items]</t>
        </is>
      </c>
    </row>
    <row r="42">
      <c r="A42" s="4" t="inlineStr">
        <is>
          <t>Estimated Useful Life</t>
        </is>
      </c>
      <c r="D42" s="4" t="inlineStr">
        <is>
          <t>39 years</t>
        </is>
      </c>
    </row>
    <row r="43">
      <c r="A43" s="4" t="inlineStr">
        <is>
          <t>Land</t>
        </is>
      </c>
    </row>
    <row r="44">
      <c r="A44" s="3" t="inlineStr">
        <is>
          <t>Cost:</t>
        </is>
      </c>
    </row>
    <row r="45">
      <c r="A45" s="4" t="inlineStr">
        <is>
          <t>Property and equipment, gross</t>
        </is>
      </c>
      <c r="B45" s="6" t="n">
        <v>940</v>
      </c>
      <c r="D45" s="6" t="n">
        <v>940</v>
      </c>
      <c r="F45" s="6" t="n">
        <v>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attributable to Envestnet, Inc.</t>
        </is>
      </c>
      <c r="B4" s="6" t="n">
        <v>-8281</v>
      </c>
      <c r="C4" s="6" t="n">
        <v>-4924</v>
      </c>
      <c r="D4" s="6" t="n">
        <v>6665</v>
      </c>
      <c r="E4" s="6" t="n">
        <v>-12260</v>
      </c>
    </row>
    <row r="5">
      <c r="A5" s="4" t="inlineStr">
        <is>
          <t>Foreign currency translation gains (losses), net of taxes</t>
        </is>
      </c>
      <c r="B5" s="5" t="n">
        <v>-1264</v>
      </c>
      <c r="C5" s="5" t="n">
        <v>1575</v>
      </c>
      <c r="D5" s="5" t="n">
        <v>-1888</v>
      </c>
      <c r="E5" s="5" t="n">
        <v>-1449</v>
      </c>
    </row>
    <row r="6">
      <c r="A6" s="4" t="inlineStr">
        <is>
          <t>Comprehensive income (loss) attributable to Envestnet, Inc.</t>
        </is>
      </c>
      <c r="B6" s="6" t="n">
        <v>-9545</v>
      </c>
      <c r="C6" s="6" t="n">
        <v>-3349</v>
      </c>
      <c r="D6" s="6" t="n">
        <v>4777</v>
      </c>
      <c r="E6" s="6" t="n">
        <v>-137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nvestnet Wealth Solutions</t>
        </is>
      </c>
    </row>
    <row r="4">
      <c r="A4" s="3" t="inlineStr">
        <is>
          <t>Property, Plant and Equipment [Line Items]</t>
        </is>
      </c>
    </row>
    <row r="5">
      <c r="A5" s="4" t="inlineStr">
        <is>
          <t>Cost written off</t>
        </is>
      </c>
      <c r="B5" s="9" t="n">
        <v>5.1</v>
      </c>
      <c r="C5" s="9" t="n">
        <v>2.9</v>
      </c>
      <c r="D5" s="9" t="n">
        <v>7.8</v>
      </c>
      <c r="E5" s="9" t="n">
        <v>4.5</v>
      </c>
    </row>
    <row r="6">
      <c r="A6" s="4" t="inlineStr">
        <is>
          <t>Envestnet Data &amp; Analytics</t>
        </is>
      </c>
    </row>
    <row r="7">
      <c r="A7" s="3" t="inlineStr">
        <is>
          <t>Property, Plant and Equipment [Line Items]</t>
        </is>
      </c>
    </row>
    <row r="8">
      <c r="A8" s="4" t="inlineStr">
        <is>
          <t>Cost written off</t>
        </is>
      </c>
      <c r="B8" s="6" t="n">
        <v>0</v>
      </c>
      <c r="C8" s="6" t="n">
        <v>0</v>
      </c>
      <c r="D8" s="6" t="n">
        <v>0</v>
      </c>
      <c r="E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ly Developed Software - Components of Internally Developed Software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Internally developed software</t>
        </is>
      </c>
      <c r="B4" s="6" t="n">
        <v>191421</v>
      </c>
      <c r="C4" s="6" t="n">
        <v>159619</v>
      </c>
    </row>
    <row r="5">
      <c r="A5" s="4" t="inlineStr">
        <is>
          <t>Less: accumulated amortization</t>
        </is>
      </c>
      <c r="B5" s="5" t="n">
        <v>-76651</v>
      </c>
      <c r="C5" s="5" t="n">
        <v>-63118</v>
      </c>
    </row>
    <row r="6">
      <c r="A6" s="4" t="inlineStr">
        <is>
          <t>Internally developed software, net</t>
        </is>
      </c>
      <c r="B6" s="6" t="n">
        <v>114770</v>
      </c>
      <c r="C6" s="6" t="n">
        <v>96501</v>
      </c>
    </row>
    <row r="7">
      <c r="A7" s="4" t="inlineStr">
        <is>
          <t>Internally developed software</t>
        </is>
      </c>
    </row>
    <row r="8">
      <c r="A8" s="3" t="inlineStr">
        <is>
          <t>Property, Plant and Equipment [Line Items]</t>
        </is>
      </c>
    </row>
    <row r="9">
      <c r="A9" s="4" t="inlineStr">
        <is>
          <t>Estimated Useful Life</t>
        </is>
      </c>
      <c r="B9"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ly Developed Software -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Abstract]</t>
        </is>
      </c>
    </row>
    <row r="4">
      <c r="A4" s="4" t="inlineStr">
        <is>
          <t>Amortization expense</t>
        </is>
      </c>
      <c r="B4" s="6" t="n">
        <v>7262</v>
      </c>
      <c r="C4" s="6" t="n">
        <v>4334</v>
      </c>
      <c r="D4" s="6" t="n">
        <v>13533</v>
      </c>
      <c r="E4" s="6" t="n">
        <v>79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6 Months Ended</t>
        </is>
      </c>
    </row>
    <row r="2">
      <c r="B2" s="2" t="inlineStr">
        <is>
          <t>Jun. 30, 2021USD ($)</t>
        </is>
      </c>
    </row>
    <row r="3">
      <c r="A3" s="3" t="inlineStr">
        <is>
          <t>Changes in the carrying amount of the Company's goodwill</t>
        </is>
      </c>
    </row>
    <row r="4">
      <c r="A4" s="4" t="inlineStr">
        <is>
          <t>Balance at period start</t>
        </is>
      </c>
      <c r="B4" s="6" t="n">
        <v>906773</v>
      </c>
    </row>
    <row r="5">
      <c r="A5" s="4" t="inlineStr">
        <is>
          <t>Harvest Acquisition</t>
        </is>
      </c>
      <c r="B5" s="5" t="n">
        <v>21858</v>
      </c>
    </row>
    <row r="6">
      <c r="A6" s="4" t="inlineStr">
        <is>
          <t>Foreign exchange rates</t>
        </is>
      </c>
      <c r="B6" s="5" t="n">
        <v>-138</v>
      </c>
    </row>
    <row r="7">
      <c r="A7" s="4" t="inlineStr">
        <is>
          <t>Balance at period end</t>
        </is>
      </c>
      <c r="B7" s="5" t="n">
        <v>928493</v>
      </c>
    </row>
    <row r="8">
      <c r="A8" s="4" t="inlineStr">
        <is>
          <t>Envestnet Wealth Solutions</t>
        </is>
      </c>
    </row>
    <row r="9">
      <c r="A9" s="3" t="inlineStr">
        <is>
          <t>Changes in the carrying amount of the Company's goodwill</t>
        </is>
      </c>
    </row>
    <row r="10">
      <c r="A10" s="4" t="inlineStr">
        <is>
          <t>Balance at period start</t>
        </is>
      </c>
      <c r="B10" s="5" t="n">
        <v>603350</v>
      </c>
    </row>
    <row r="11">
      <c r="A11" s="4" t="inlineStr">
        <is>
          <t>Harvest Acquisition</t>
        </is>
      </c>
      <c r="B11" s="5" t="n">
        <v>21858</v>
      </c>
    </row>
    <row r="12">
      <c r="A12" s="4" t="inlineStr">
        <is>
          <t>Foreign exchange rates</t>
        </is>
      </c>
      <c r="B12" s="5" t="n">
        <v>0</v>
      </c>
    </row>
    <row r="13">
      <c r="A13" s="4" t="inlineStr">
        <is>
          <t>Balance at period end</t>
        </is>
      </c>
      <c r="B13" s="5" t="n">
        <v>625208</v>
      </c>
    </row>
    <row r="14">
      <c r="A14" s="4" t="inlineStr">
        <is>
          <t>Envestnet Data &amp; Analytics</t>
        </is>
      </c>
    </row>
    <row r="15">
      <c r="A15" s="3" t="inlineStr">
        <is>
          <t>Changes in the carrying amount of the Company's goodwill</t>
        </is>
      </c>
    </row>
    <row r="16">
      <c r="A16" s="4" t="inlineStr">
        <is>
          <t>Balance at period start</t>
        </is>
      </c>
      <c r="B16" s="5" t="n">
        <v>303423</v>
      </c>
    </row>
    <row r="17">
      <c r="A17" s="4" t="inlineStr">
        <is>
          <t>Harvest Acquisition</t>
        </is>
      </c>
      <c r="B17" s="5" t="n">
        <v>0</v>
      </c>
    </row>
    <row r="18">
      <c r="A18" s="4" t="inlineStr">
        <is>
          <t>Foreign exchange rates</t>
        </is>
      </c>
      <c r="B18" s="5" t="n">
        <v>-138</v>
      </c>
    </row>
    <row r="19">
      <c r="A19" s="4" t="inlineStr">
        <is>
          <t>Balance at period end</t>
        </is>
      </c>
      <c r="B19" s="6" t="n">
        <v>3032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Jun. 30, 2021</t>
        </is>
      </c>
      <c r="C1" s="2" t="inlineStr">
        <is>
          <t>Dec. 31, 2020</t>
        </is>
      </c>
    </row>
    <row r="2">
      <c r="A2" s="3" t="inlineStr">
        <is>
          <t>Finite-Lived Intangible Assets [Line Items]</t>
        </is>
      </c>
    </row>
    <row r="3">
      <c r="A3" s="4" t="inlineStr">
        <is>
          <t>Gross Carrying Amount</t>
        </is>
      </c>
      <c r="B3" s="6" t="n">
        <v>712844</v>
      </c>
      <c r="C3" s="6" t="n">
        <v>680134</v>
      </c>
    </row>
    <row r="4">
      <c r="A4" s="4" t="inlineStr">
        <is>
          <t>Accumulated Amortization</t>
        </is>
      </c>
      <c r="B4" s="5" t="n">
        <v>-277821</v>
      </c>
      <c r="C4" s="5" t="n">
        <v>-245093</v>
      </c>
    </row>
    <row r="5">
      <c r="A5" s="4" t="inlineStr">
        <is>
          <t>Net Carrying Amount</t>
        </is>
      </c>
      <c r="B5" s="5" t="n">
        <v>435023</v>
      </c>
      <c r="C5" s="5" t="n">
        <v>435041</v>
      </c>
    </row>
    <row r="6">
      <c r="A6" s="4" t="inlineStr">
        <is>
          <t>Customer lists</t>
        </is>
      </c>
    </row>
    <row r="7">
      <c r="A7" s="3" t="inlineStr">
        <is>
          <t>Finite-Lived Intangible Assets [Line Items]</t>
        </is>
      </c>
    </row>
    <row r="8">
      <c r="A8" s="4" t="inlineStr">
        <is>
          <t>Gross Carrying Amount</t>
        </is>
      </c>
      <c r="B8" s="5" t="n">
        <v>593820</v>
      </c>
      <c r="C8" s="5" t="n">
        <v>591520</v>
      </c>
    </row>
    <row r="9">
      <c r="A9" s="4" t="inlineStr">
        <is>
          <t>Accumulated Amortization</t>
        </is>
      </c>
      <c r="B9" s="5" t="n">
        <v>-221893</v>
      </c>
      <c r="C9" s="5" t="n">
        <v>-198555</v>
      </c>
    </row>
    <row r="10">
      <c r="A10" s="4" t="inlineStr">
        <is>
          <t>Net Carrying Amount</t>
        </is>
      </c>
      <c r="B10" s="5" t="n">
        <v>371927</v>
      </c>
      <c r="C10" s="5" t="n">
        <v>392965</v>
      </c>
    </row>
    <row r="11">
      <c r="A11" s="4" t="inlineStr">
        <is>
          <t>Proprietary technologies</t>
        </is>
      </c>
    </row>
    <row r="12">
      <c r="A12" s="3" t="inlineStr">
        <is>
          <t>Finite-Lived Intangible Assets [Line Items]</t>
        </is>
      </c>
    </row>
    <row r="13">
      <c r="A13" s="4" t="inlineStr">
        <is>
          <t>Gross Carrying Amount</t>
        </is>
      </c>
      <c r="B13" s="5" t="n">
        <v>85324</v>
      </c>
      <c r="C13" s="5" t="n">
        <v>54914</v>
      </c>
    </row>
    <row r="14">
      <c r="A14" s="4" t="inlineStr">
        <is>
          <t>Accumulated Amortization</t>
        </is>
      </c>
      <c r="B14" s="5" t="n">
        <v>-33876</v>
      </c>
      <c r="C14" s="5" t="n">
        <v>-26949</v>
      </c>
    </row>
    <row r="15">
      <c r="A15" s="4" t="inlineStr">
        <is>
          <t>Net Carrying Amount</t>
        </is>
      </c>
      <c r="B15" s="5" t="n">
        <v>51448</v>
      </c>
      <c r="C15" s="5" t="n">
        <v>27965</v>
      </c>
    </row>
    <row r="16">
      <c r="A16" s="4" t="inlineStr">
        <is>
          <t>Trade names</t>
        </is>
      </c>
    </row>
    <row r="17">
      <c r="A17" s="3" t="inlineStr">
        <is>
          <t>Finite-Lived Intangible Assets [Line Items]</t>
        </is>
      </c>
    </row>
    <row r="18">
      <c r="A18" s="4" t="inlineStr">
        <is>
          <t>Gross Carrying Amount</t>
        </is>
      </c>
      <c r="B18" s="5" t="n">
        <v>33700</v>
      </c>
      <c r="C18" s="5" t="n">
        <v>33700</v>
      </c>
    </row>
    <row r="19">
      <c r="A19" s="4" t="inlineStr">
        <is>
          <t>Accumulated Amortization</t>
        </is>
      </c>
      <c r="B19" s="5" t="n">
        <v>-22052</v>
      </c>
      <c r="C19" s="5" t="n">
        <v>-19589</v>
      </c>
    </row>
    <row r="20">
      <c r="A20" s="4" t="inlineStr">
        <is>
          <t>Net Carrying Amount</t>
        </is>
      </c>
      <c r="B20" s="6" t="n">
        <v>11648</v>
      </c>
      <c r="C20" s="6" t="n">
        <v>141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17502</v>
      </c>
      <c r="C4" s="6" t="n">
        <v>18746</v>
      </c>
      <c r="D4" s="6" t="n">
        <v>33980</v>
      </c>
      <c r="E4" s="6" t="n">
        <v>375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1</t>
        </is>
      </c>
      <c r="C1" s="2" t="inlineStr">
        <is>
          <t>Dec. 31, 2020</t>
        </is>
      </c>
    </row>
    <row r="2">
      <c r="A2" s="3" t="inlineStr">
        <is>
          <t>Payables and Accruals [Abstract]</t>
        </is>
      </c>
    </row>
    <row r="3">
      <c r="A3" s="4" t="inlineStr">
        <is>
          <t>Accrued investment manager fees</t>
        </is>
      </c>
      <c r="B3" s="6" t="n">
        <v>79007</v>
      </c>
      <c r="C3" s="6" t="n">
        <v>57894</v>
      </c>
    </row>
    <row r="4">
      <c r="A4" s="4" t="inlineStr">
        <is>
          <t>Accrued compensation and related taxes</t>
        </is>
      </c>
      <c r="B4" s="5" t="n">
        <v>63938</v>
      </c>
      <c r="C4" s="5" t="n">
        <v>71039</v>
      </c>
    </row>
    <row r="5">
      <c r="A5" s="4" t="inlineStr">
        <is>
          <t>Accrued professional services</t>
        </is>
      </c>
      <c r="B5" s="5" t="n">
        <v>8039</v>
      </c>
      <c r="C5" s="5" t="n">
        <v>9240</v>
      </c>
    </row>
    <row r="6">
      <c r="A6" s="4" t="inlineStr">
        <is>
          <t>Non-income tax payables</t>
        </is>
      </c>
      <c r="B6" s="5" t="n">
        <v>7632</v>
      </c>
      <c r="C6" s="5" t="n">
        <v>8398</v>
      </c>
    </row>
    <row r="7">
      <c r="A7" s="4" t="inlineStr">
        <is>
          <t>Accrued technology</t>
        </is>
      </c>
      <c r="B7" s="5" t="n">
        <v>5435</v>
      </c>
      <c r="C7" s="5" t="n">
        <v>4701</v>
      </c>
    </row>
    <row r="8">
      <c r="A8" s="4" t="inlineStr">
        <is>
          <t>Accrued purchase consideration</t>
        </is>
      </c>
      <c r="B8" s="5" t="n">
        <v>3947</v>
      </c>
      <c r="C8" s="5" t="n">
        <v>0</v>
      </c>
    </row>
    <row r="9">
      <c r="A9" s="4" t="inlineStr">
        <is>
          <t>Other accrued expenses</t>
        </is>
      </c>
      <c r="B9" s="5" t="n">
        <v>6959</v>
      </c>
      <c r="C9" s="5" t="n">
        <v>7276</v>
      </c>
    </row>
    <row r="10">
      <c r="A10" s="4" t="inlineStr">
        <is>
          <t>Total accrued expenses and other liabilities</t>
        </is>
      </c>
      <c r="B10" s="6" t="n">
        <v>174957</v>
      </c>
      <c r="C10" s="6" t="n">
        <v>158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rued Expenses and Other Liabilities -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Payables and Accruals [Abstract]</t>
        </is>
      </c>
    </row>
    <row r="4">
      <c r="A4" s="4" t="inlineStr">
        <is>
          <t>Severance costs</t>
        </is>
      </c>
      <c r="B4" s="9" t="n">
        <v>1.4</v>
      </c>
      <c r="C4" s="9" t="n">
        <v>5.2</v>
      </c>
    </row>
    <row r="5">
      <c r="A5" s="4" t="inlineStr">
        <is>
          <t>Accrued compensation</t>
        </is>
      </c>
      <c r="B5" s="9" t="n">
        <v>2.7</v>
      </c>
      <c r="C5" s="9" t="n">
        <v>2.7</v>
      </c>
      <c r="D5" s="9" t="n">
        <v>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Summary (Details) - USD ($)</t>
        </is>
      </c>
      <c r="B1" s="2" t="inlineStr">
        <is>
          <t>Jun. 30, 2021</t>
        </is>
      </c>
      <c r="C1" s="2" t="inlineStr">
        <is>
          <t>Dec. 31, 2020</t>
        </is>
      </c>
    </row>
    <row r="2">
      <c r="A2" s="3" t="inlineStr">
        <is>
          <t>Debt Instrument [Line Items]</t>
        </is>
      </c>
    </row>
    <row r="3">
      <c r="A3" s="4" t="inlineStr">
        <is>
          <t>Revolving credit facility balance</t>
        </is>
      </c>
      <c r="B3" s="6" t="n">
        <v>0</v>
      </c>
      <c r="C3" s="6" t="n">
        <v>0</v>
      </c>
    </row>
    <row r="4">
      <c r="A4" s="4" t="inlineStr">
        <is>
          <t>Convertible Notes due 2023</t>
        </is>
      </c>
    </row>
    <row r="5">
      <c r="A5" s="3" t="inlineStr">
        <is>
          <t>Debt Instrument [Line Items]</t>
        </is>
      </c>
    </row>
    <row r="6">
      <c r="A6" s="4" t="inlineStr">
        <is>
          <t>Face amount</t>
        </is>
      </c>
      <c r="B6" s="5" t="n">
        <v>345000000</v>
      </c>
      <c r="C6" s="5" t="n">
        <v>345000000</v>
      </c>
    </row>
    <row r="7">
      <c r="A7" s="4" t="inlineStr">
        <is>
          <t>Unamortized issuance costs on convertible notes</t>
        </is>
      </c>
      <c r="B7" s="5" t="n">
        <v>-3999000</v>
      </c>
      <c r="C7" s="5" t="n">
        <v>-4306000</v>
      </c>
    </row>
    <row r="8">
      <c r="A8" s="4" t="inlineStr">
        <is>
          <t>Unaccreted discount on convertible notes</t>
        </is>
      </c>
      <c r="B8" s="5" t="n">
        <v>0</v>
      </c>
      <c r="C8" s="5" t="n">
        <v>-24058000</v>
      </c>
    </row>
    <row r="9">
      <c r="A9" s="4" t="inlineStr">
        <is>
          <t>Convertible notes carrying value</t>
        </is>
      </c>
      <c r="B9" s="5" t="n">
        <v>341001000</v>
      </c>
      <c r="C9" s="5" t="n">
        <v>316636000</v>
      </c>
    </row>
    <row r="10">
      <c r="A10" s="4" t="inlineStr">
        <is>
          <t>Convertible Notes due 2025</t>
        </is>
      </c>
    </row>
    <row r="11">
      <c r="A11" s="3" t="inlineStr">
        <is>
          <t>Debt Instrument [Line Items]</t>
        </is>
      </c>
    </row>
    <row r="12">
      <c r="A12" s="4" t="inlineStr">
        <is>
          <t>Face amount</t>
        </is>
      </c>
      <c r="B12" s="5" t="n">
        <v>517500000</v>
      </c>
      <c r="C12" s="5" t="n">
        <v>517500000</v>
      </c>
    </row>
    <row r="13">
      <c r="A13" s="4" t="inlineStr">
        <is>
          <t>Unamortized issuance costs on convertible notes</t>
        </is>
      </c>
      <c r="B13" s="5" t="n">
        <v>-12090000</v>
      </c>
      <c r="C13" s="5" t="n">
        <v>-11731000</v>
      </c>
    </row>
    <row r="14">
      <c r="A14" s="4" t="inlineStr">
        <is>
          <t>Unaccreted discount on convertible notes</t>
        </is>
      </c>
      <c r="B14" s="5" t="n">
        <v>0</v>
      </c>
      <c r="C14" s="5" t="n">
        <v>-65902000</v>
      </c>
    </row>
    <row r="15">
      <c r="A15" s="4" t="inlineStr">
        <is>
          <t>Convertible notes carrying value</t>
        </is>
      </c>
      <c r="B15" s="6" t="n">
        <v>505410000</v>
      </c>
      <c r="C15" s="6" t="n">
        <v>43986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4" customWidth="1" min="5" max="5"/>
    <col width="16" customWidth="1" min="6" max="6"/>
    <col width="15" customWidth="1" min="7" max="7"/>
  </cols>
  <sheetData>
    <row r="1">
      <c r="A1" s="1" t="inlineStr">
        <is>
          <t>Debt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8</t>
        </is>
      </c>
    </row>
    <row r="3">
      <c r="A3" s="3" t="inlineStr">
        <is>
          <t>Debt Instrument [Line Items]</t>
        </is>
      </c>
    </row>
    <row r="4">
      <c r="A4" s="4" t="inlineStr">
        <is>
          <t>Interest expense debt</t>
        </is>
      </c>
      <c r="B4" s="6" t="n">
        <v>4225000</v>
      </c>
      <c r="C4" s="6" t="n">
        <v>6634000</v>
      </c>
      <c r="D4" s="6" t="n">
        <v>8440000</v>
      </c>
      <c r="E4" s="6" t="n">
        <v>13768000</v>
      </c>
    </row>
    <row r="5">
      <c r="A5" s="4" t="inlineStr">
        <is>
          <t>Interest expense debt excluding amortization</t>
        </is>
      </c>
      <c r="B5" s="5" t="n">
        <v>2480000</v>
      </c>
      <c r="C5" s="6" t="n">
        <v>1510000</v>
      </c>
      <c r="D5" s="5" t="n">
        <v>4960000</v>
      </c>
      <c r="E5" s="6" t="n">
        <v>3011000</v>
      </c>
    </row>
    <row r="6">
      <c r="A6" s="4" t="inlineStr">
        <is>
          <t>Convertible Notes due 2023</t>
        </is>
      </c>
    </row>
    <row r="7">
      <c r="A7" s="3" t="inlineStr">
        <is>
          <t>Debt Instrument [Line Items]</t>
        </is>
      </c>
    </row>
    <row r="8">
      <c r="A8" s="4" t="inlineStr">
        <is>
          <t>Face amount</t>
        </is>
      </c>
      <c r="B8" s="5" t="n">
        <v>345000000</v>
      </c>
      <c r="D8" s="5" t="n">
        <v>345000000</v>
      </c>
      <c r="F8" s="6" t="n">
        <v>345000000</v>
      </c>
    </row>
    <row r="9">
      <c r="A9" s="4" t="inlineStr">
        <is>
          <t>Unamortized issuance costs on convertible notes</t>
        </is>
      </c>
      <c r="B9" s="6" t="n">
        <v>3999000</v>
      </c>
      <c r="D9" s="6" t="n">
        <v>3999000</v>
      </c>
      <c r="F9" s="5" t="n">
        <v>4306000</v>
      </c>
    </row>
    <row r="10">
      <c r="A10" s="4" t="inlineStr">
        <is>
          <t>Issuance costs</t>
        </is>
      </c>
      <c r="G10" s="6" t="n">
        <v>10000000</v>
      </c>
    </row>
    <row r="11">
      <c r="A11" s="4" t="inlineStr">
        <is>
          <t>Debt issuance cost</t>
        </is>
      </c>
      <c r="G11" s="5" t="n">
        <v>8600000</v>
      </c>
    </row>
    <row r="12">
      <c r="A12" s="4" t="inlineStr">
        <is>
          <t>Convertible debt, carrying amount of equity component, offering costs</t>
        </is>
      </c>
      <c r="G12" s="6" t="n">
        <v>1400000</v>
      </c>
    </row>
    <row r="13">
      <c r="A13" s="4" t="inlineStr">
        <is>
          <t>Effective interest rate</t>
        </is>
      </c>
      <c r="B13" s="4" t="inlineStr">
        <is>
          <t>2.40%</t>
        </is>
      </c>
      <c r="C13" s="4" t="inlineStr">
        <is>
          <t>6.00%</t>
        </is>
      </c>
      <c r="D13" s="4" t="inlineStr">
        <is>
          <t>2.40%</t>
        </is>
      </c>
      <c r="E13" s="4" t="inlineStr">
        <is>
          <t>6.00%</t>
        </is>
      </c>
    </row>
    <row r="14">
      <c r="A14" s="4" t="inlineStr">
        <is>
          <t>Convertible Notes due 2025</t>
        </is>
      </c>
    </row>
    <row r="15">
      <c r="A15" s="3" t="inlineStr">
        <is>
          <t>Debt Instrument [Line Items]</t>
        </is>
      </c>
    </row>
    <row r="16">
      <c r="A16" s="4" t="inlineStr">
        <is>
          <t>Face amount</t>
        </is>
      </c>
      <c r="B16" s="6" t="n">
        <v>517500000</v>
      </c>
      <c r="D16" s="6" t="n">
        <v>517500000</v>
      </c>
      <c r="F16" s="5" t="n">
        <v>517500000</v>
      </c>
    </row>
    <row r="17">
      <c r="A17" s="4" t="inlineStr">
        <is>
          <t>Unamortized issuance costs on convertible notes</t>
        </is>
      </c>
      <c r="B17" s="6" t="n">
        <v>12090000</v>
      </c>
      <c r="D17" s="6" t="n">
        <v>12090000</v>
      </c>
      <c r="F17" s="5" t="n">
        <v>11731000</v>
      </c>
    </row>
    <row r="18">
      <c r="A18" s="4" t="inlineStr">
        <is>
          <t>Issuance costs</t>
        </is>
      </c>
      <c r="F18" s="5" t="n">
        <v>14500000</v>
      </c>
    </row>
    <row r="19">
      <c r="A19" s="4" t="inlineStr">
        <is>
          <t>Debt issuance cost</t>
        </is>
      </c>
      <c r="F19" s="5" t="n">
        <v>12600000</v>
      </c>
    </row>
    <row r="20">
      <c r="A20" s="4" t="inlineStr">
        <is>
          <t>Convertible debt, carrying amount of equity component, offering costs</t>
        </is>
      </c>
      <c r="F20" s="6" t="n">
        <v>1900000</v>
      </c>
    </row>
    <row r="21">
      <c r="A21" s="4" t="inlineStr">
        <is>
          <t>Effective interest rate</t>
        </is>
      </c>
      <c r="B21" s="4" t="inlineStr">
        <is>
          <t>1.30%</t>
        </is>
      </c>
      <c r="D21" s="4" t="inlineStr">
        <is>
          <t>1.30%</t>
        </is>
      </c>
    </row>
    <row r="22">
      <c r="A22" s="4" t="inlineStr">
        <is>
          <t>Line of Credit | Revolving Credit Facility</t>
        </is>
      </c>
    </row>
    <row r="23">
      <c r="A23" s="3" t="inlineStr">
        <is>
          <t>Debt Instrument [Line Items]</t>
        </is>
      </c>
    </row>
    <row r="24">
      <c r="A24" s="4" t="inlineStr">
        <is>
          <t>Current borrowing capacity</t>
        </is>
      </c>
      <c r="B24" s="6" t="n">
        <v>500000000</v>
      </c>
      <c r="D24" s="6" t="n">
        <v>500000000</v>
      </c>
    </row>
    <row r="25">
      <c r="A25" s="4" t="inlineStr">
        <is>
          <t>Convertible Notes Payable</t>
        </is>
      </c>
    </row>
    <row r="26">
      <c r="A26" s="3" t="inlineStr">
        <is>
          <t>Debt Instrument [Line Items]</t>
        </is>
      </c>
    </row>
    <row r="27">
      <c r="A27" s="4" t="inlineStr">
        <is>
          <t>Interest expense debt</t>
        </is>
      </c>
      <c r="B27" s="5" t="n">
        <v>3700000</v>
      </c>
      <c r="C27" s="6" t="n">
        <v>4300000</v>
      </c>
      <c r="D27" s="5" t="n">
        <v>7400000</v>
      </c>
      <c r="E27" s="6" t="n">
        <v>8500000</v>
      </c>
    </row>
    <row r="28">
      <c r="A28" s="4" t="inlineStr">
        <is>
          <t>Interest expense debt excluding amortization</t>
        </is>
      </c>
      <c r="B28" s="5" t="n">
        <v>2500000</v>
      </c>
      <c r="C28" s="5" t="n">
        <v>1500000</v>
      </c>
      <c r="D28" s="5" t="n">
        <v>5000000</v>
      </c>
      <c r="E28" s="5" t="n">
        <v>3000000</v>
      </c>
    </row>
    <row r="29">
      <c r="A29" s="4" t="inlineStr">
        <is>
          <t>Amortization of debt discount and issuance costs</t>
        </is>
      </c>
      <c r="B29" s="6" t="n">
        <v>1200000</v>
      </c>
      <c r="C29" s="6" t="n">
        <v>2800000</v>
      </c>
      <c r="D29" s="6" t="n">
        <v>2400000</v>
      </c>
      <c r="E29" s="6" t="n">
        <v>5500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6" customWidth="1" min="7" max="7"/>
    <col width="37" customWidth="1" min="8" max="8"/>
    <col width="20" customWidth="1" min="9" max="9"/>
    <col width="69" customWidth="1" min="10" max="10"/>
    <col width="25"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Cumulative Effect, Period of Adoption, Adjustment</t>
        </is>
      </c>
      <c r="H1" s="2" t="inlineStr">
        <is>
          <t>Accumulated Other Comprehensive Loss</t>
        </is>
      </c>
      <c r="I1" s="2" t="inlineStr">
        <is>
          <t>Accumulated Deficit</t>
        </is>
      </c>
      <c r="J1" s="2" t="inlineStr">
        <is>
          <t>Accumulated DeficitCumulative Effect, Period of Adoption, Adjustment</t>
        </is>
      </c>
      <c r="K1" s="2" t="inlineStr">
        <is>
          <t>Non-controlling Interest</t>
        </is>
      </c>
    </row>
    <row r="2">
      <c r="A2" s="4" t="inlineStr">
        <is>
          <t>Common stock, shares issued, beginning balance (in shares) at Dec. 31, 2019</t>
        </is>
      </c>
      <c r="D2" s="5" t="n">
        <v>66320706</v>
      </c>
      <c r="E2" s="5" t="n">
        <v>-13479000</v>
      </c>
    </row>
    <row r="3">
      <c r="A3" s="4" t="inlineStr">
        <is>
          <t>Balance, at period start at Dec. 31, 2019</t>
        </is>
      </c>
      <c r="B3" s="6" t="n">
        <v>867576</v>
      </c>
      <c r="C3" s="6" t="n">
        <v>-1141</v>
      </c>
      <c r="D3" s="6" t="n">
        <v>331</v>
      </c>
      <c r="E3" s="6" t="n">
        <v>-90965</v>
      </c>
      <c r="F3" s="6" t="n">
        <v>1037141</v>
      </c>
      <c r="H3" s="6" t="n">
        <v>-1749</v>
      </c>
      <c r="I3" s="6" t="n">
        <v>-75664</v>
      </c>
      <c r="J3" s="6" t="n">
        <v>-1141</v>
      </c>
      <c r="K3" s="6" t="n">
        <v>-1518</v>
      </c>
    </row>
    <row r="4">
      <c r="A4" s="3" t="inlineStr">
        <is>
          <t>Increase (decrease) in shareholders' equity</t>
        </is>
      </c>
    </row>
    <row r="5">
      <c r="A5" s="4" t="inlineStr">
        <is>
          <t>Exercise of stock options (in shares)</t>
        </is>
      </c>
      <c r="D5" s="5" t="n">
        <v>357974</v>
      </c>
    </row>
    <row r="6">
      <c r="A6" s="4" t="inlineStr">
        <is>
          <t>Exercise of stock options</t>
        </is>
      </c>
      <c r="B6" s="5" t="n">
        <v>3408</v>
      </c>
      <c r="D6" s="6" t="n">
        <v>2</v>
      </c>
      <c r="F6" s="5" t="n">
        <v>3406</v>
      </c>
    </row>
    <row r="7">
      <c r="A7" s="4" t="inlineStr">
        <is>
          <t>Issuance of common stock - vesting of restricted stock units (in shares)</t>
        </is>
      </c>
      <c r="D7" s="5" t="n">
        <v>398881</v>
      </c>
    </row>
    <row r="8">
      <c r="A8" s="4" t="inlineStr">
        <is>
          <t>Issuance of common stock - vesting of restricted stock units</t>
        </is>
      </c>
      <c r="B8" s="5" t="n">
        <v>2</v>
      </c>
      <c r="D8" s="6" t="n">
        <v>2</v>
      </c>
    </row>
    <row r="9">
      <c r="A9" s="4" t="inlineStr">
        <is>
          <t>Stock-based compensation expense</t>
        </is>
      </c>
      <c r="B9" s="5" t="n">
        <v>13765</v>
      </c>
      <c r="F9" s="5" t="n">
        <v>13765</v>
      </c>
    </row>
    <row r="10">
      <c r="A10" s="4" t="inlineStr">
        <is>
          <t>Shares withheld to satisfy tax withholdings (in shares)</t>
        </is>
      </c>
      <c r="E10" s="5" t="n">
        <v>-130164</v>
      </c>
    </row>
    <row r="11">
      <c r="A11" s="4" t="inlineStr">
        <is>
          <t>Shares withheld to satisfy tax withholdings</t>
        </is>
      </c>
      <c r="B11" s="5" t="n">
        <v>-9199</v>
      </c>
      <c r="E11" s="6" t="n">
        <v>-9199</v>
      </c>
    </row>
    <row r="12">
      <c r="A12" s="4" t="inlineStr">
        <is>
          <t>Foreign currency translation gains (losses), net of taxes</t>
        </is>
      </c>
      <c r="B12" s="5" t="n">
        <v>-3024</v>
      </c>
      <c r="H12" s="5" t="n">
        <v>-3024</v>
      </c>
    </row>
    <row r="13">
      <c r="A13" s="4" t="inlineStr">
        <is>
          <t>Net income (loss)</t>
        </is>
      </c>
      <c r="B13" s="5" t="n">
        <v>-7190</v>
      </c>
      <c r="I13" s="5" t="n">
        <v>-7336</v>
      </c>
      <c r="K13" s="5" t="n">
        <v>146</v>
      </c>
    </row>
    <row r="14">
      <c r="A14" s="4" t="inlineStr">
        <is>
          <t>Common stock, shares issued ending balance (in shares) at Mar. 31, 2020</t>
        </is>
      </c>
      <c r="D14" s="5" t="n">
        <v>67077561</v>
      </c>
      <c r="E14" s="5" t="n">
        <v>-13609164</v>
      </c>
    </row>
    <row r="15">
      <c r="A15" s="4" t="inlineStr">
        <is>
          <t>Balance, at period end at Mar. 31, 2020</t>
        </is>
      </c>
      <c r="B15" s="5" t="n">
        <v>864197</v>
      </c>
      <c r="D15" s="6" t="n">
        <v>335</v>
      </c>
      <c r="E15" s="6" t="n">
        <v>-100164</v>
      </c>
      <c r="F15" s="5" t="n">
        <v>1054312</v>
      </c>
      <c r="H15" s="5" t="n">
        <v>-4773</v>
      </c>
      <c r="I15" s="5" t="n">
        <v>-84141</v>
      </c>
      <c r="K15" s="5" t="n">
        <v>-1372</v>
      </c>
    </row>
    <row r="16">
      <c r="A16" s="4" t="inlineStr">
        <is>
          <t>Common stock, shares issued, beginning balance (in shares) at Dec. 31, 2019</t>
        </is>
      </c>
      <c r="D16" s="5" t="n">
        <v>66320706</v>
      </c>
      <c r="E16" s="5" t="n">
        <v>-13479000</v>
      </c>
    </row>
    <row r="17">
      <c r="A17" s="4" t="inlineStr">
        <is>
          <t>Balance, at period start at Dec. 31, 2019</t>
        </is>
      </c>
      <c r="B17" s="5" t="n">
        <v>867576</v>
      </c>
      <c r="C17" s="5" t="n">
        <v>-1141</v>
      </c>
      <c r="D17" s="6" t="n">
        <v>331</v>
      </c>
      <c r="E17" s="6" t="n">
        <v>-90965</v>
      </c>
      <c r="F17" s="5" t="n">
        <v>1037141</v>
      </c>
      <c r="H17" s="5" t="n">
        <v>-1749</v>
      </c>
      <c r="I17" s="5" t="n">
        <v>-75664</v>
      </c>
      <c r="J17" s="5" t="n">
        <v>-1141</v>
      </c>
      <c r="K17" s="5" t="n">
        <v>-1518</v>
      </c>
    </row>
    <row r="18">
      <c r="A18" s="3" t="inlineStr">
        <is>
          <t>Increase (decrease) in shareholders' equity</t>
        </is>
      </c>
    </row>
    <row r="19">
      <c r="A19" s="4" t="inlineStr">
        <is>
          <t>Foreign currency translation gains (losses), net of taxes</t>
        </is>
      </c>
      <c r="B19" s="5" t="n">
        <v>-1449</v>
      </c>
    </row>
    <row r="20">
      <c r="A20" s="4" t="inlineStr">
        <is>
          <t>Transfer of non-controlling units</t>
        </is>
      </c>
      <c r="B20" s="5" t="n">
        <v>771</v>
      </c>
    </row>
    <row r="21">
      <c r="A21" s="4" t="inlineStr">
        <is>
          <t>Net income (loss)</t>
        </is>
      </c>
      <c r="B21" s="5" t="n">
        <v>-12661</v>
      </c>
    </row>
    <row r="22">
      <c r="A22" s="4" t="inlineStr">
        <is>
          <t>Common stock, shares issued ending balance (in shares) at Jun. 30, 2020</t>
        </is>
      </c>
      <c r="D22" s="5" t="n">
        <v>67396243</v>
      </c>
      <c r="E22" s="5" t="n">
        <v>-13652861</v>
      </c>
    </row>
    <row r="23">
      <c r="A23" s="4" t="inlineStr">
        <is>
          <t>Balance, at period end at Jun. 30, 2020</t>
        </is>
      </c>
      <c r="B23" s="5" t="n">
        <v>873737</v>
      </c>
      <c r="D23" s="6" t="n">
        <v>337</v>
      </c>
      <c r="E23" s="6" t="n">
        <v>-103781</v>
      </c>
      <c r="F23" s="5" t="n">
        <v>1071502</v>
      </c>
      <c r="H23" s="5" t="n">
        <v>-3198</v>
      </c>
      <c r="I23" s="5" t="n">
        <v>-89065</v>
      </c>
      <c r="K23" s="5" t="n">
        <v>-2058</v>
      </c>
    </row>
    <row r="24">
      <c r="A24" s="4" t="inlineStr">
        <is>
          <t>Common stock, shares issued, beginning balance (in shares) at Dec. 31, 2019</t>
        </is>
      </c>
      <c r="D24" s="5" t="n">
        <v>66320706</v>
      </c>
      <c r="E24" s="5" t="n">
        <v>-13479000</v>
      </c>
    </row>
    <row r="25">
      <c r="A25" s="4" t="inlineStr">
        <is>
          <t>Balance, at period start at Dec. 31, 2019</t>
        </is>
      </c>
      <c r="B25" s="6" t="n">
        <v>867576</v>
      </c>
      <c r="C25" s="5" t="n">
        <v>-1141</v>
      </c>
      <c r="D25" s="6" t="n">
        <v>331</v>
      </c>
      <c r="E25" s="6" t="n">
        <v>-90965</v>
      </c>
      <c r="F25" s="5" t="n">
        <v>1037141</v>
      </c>
      <c r="H25" s="5" t="n">
        <v>-1749</v>
      </c>
      <c r="I25" s="5" t="n">
        <v>-75664</v>
      </c>
      <c r="J25" s="5" t="n">
        <v>-1141</v>
      </c>
      <c r="K25" s="5" t="n">
        <v>-1518</v>
      </c>
    </row>
    <row r="26">
      <c r="A26" s="3" t="inlineStr">
        <is>
          <t>Increase (decrease) in shareholders' equity</t>
        </is>
      </c>
    </row>
    <row r="27">
      <c r="A27" s="4" t="inlineStr">
        <is>
          <t>Accounting Standards Update [Extensible List]</t>
        </is>
      </c>
    </row>
    <row r="28">
      <c r="A28" s="4" t="inlineStr">
        <is>
          <t>Common stock, shares issued ending balance (in shares) at Dec. 31, 2020</t>
        </is>
      </c>
      <c r="B28" s="5" t="n">
        <v>67832706</v>
      </c>
      <c r="D28" s="5" t="n">
        <v>67832706</v>
      </c>
      <c r="E28" s="5" t="n">
        <v>-13739171</v>
      </c>
    </row>
    <row r="29">
      <c r="A29" s="4" t="inlineStr">
        <is>
          <t>Balance, at period end at Dec. 31, 2020</t>
        </is>
      </c>
      <c r="B29" s="6" t="n">
        <v>975818</v>
      </c>
      <c r="C29" s="5" t="n">
        <v>-79842</v>
      </c>
      <c r="D29" s="6" t="n">
        <v>339</v>
      </c>
      <c r="E29" s="6" t="n">
        <v>-110466</v>
      </c>
      <c r="F29" s="5" t="n">
        <v>1166774</v>
      </c>
      <c r="G29" s="6" t="n">
        <v>-108470</v>
      </c>
      <c r="H29" s="5" t="n">
        <v>-398</v>
      </c>
      <c r="I29" s="5" t="n">
        <v>-79912</v>
      </c>
      <c r="J29" s="5" t="n">
        <v>28628</v>
      </c>
      <c r="K29" s="5" t="n">
        <v>-519</v>
      </c>
    </row>
    <row r="30">
      <c r="A30" s="4" t="inlineStr">
        <is>
          <t>Common stock, shares issued, beginning balance (in shares) at Mar. 31, 2020</t>
        </is>
      </c>
      <c r="D30" s="5" t="n">
        <v>67077561</v>
      </c>
      <c r="E30" s="5" t="n">
        <v>-13609164</v>
      </c>
    </row>
    <row r="31">
      <c r="A31" s="4" t="inlineStr">
        <is>
          <t>Balance, at period start at Mar. 31, 2020</t>
        </is>
      </c>
      <c r="B31" s="5" t="n">
        <v>864197</v>
      </c>
      <c r="D31" s="6" t="n">
        <v>335</v>
      </c>
      <c r="E31" s="6" t="n">
        <v>-100164</v>
      </c>
      <c r="F31" s="5" t="n">
        <v>1054312</v>
      </c>
      <c r="H31" s="5" t="n">
        <v>-4773</v>
      </c>
      <c r="I31" s="5" t="n">
        <v>-84141</v>
      </c>
      <c r="K31" s="5" t="n">
        <v>-1372</v>
      </c>
    </row>
    <row r="32">
      <c r="A32" s="3" t="inlineStr">
        <is>
          <t>Increase (decrease) in shareholders' equity</t>
        </is>
      </c>
    </row>
    <row r="33">
      <c r="A33" s="4" t="inlineStr">
        <is>
          <t>Exercise of stock options (in shares)</t>
        </is>
      </c>
      <c r="D33" s="5" t="n">
        <v>184475</v>
      </c>
    </row>
    <row r="34">
      <c r="A34" s="4" t="inlineStr">
        <is>
          <t>Exercise of stock options</t>
        </is>
      </c>
      <c r="B34" s="5" t="n">
        <v>3275</v>
      </c>
      <c r="D34" s="6" t="n">
        <v>1</v>
      </c>
      <c r="F34" s="5" t="n">
        <v>3274</v>
      </c>
    </row>
    <row r="35">
      <c r="A35" s="4" t="inlineStr">
        <is>
          <t>Issuance of common stock - vesting of restricted stock units (in shares)</t>
        </is>
      </c>
      <c r="D35" s="5" t="n">
        <v>134207</v>
      </c>
    </row>
    <row r="36">
      <c r="A36" s="4" t="inlineStr">
        <is>
          <t>Issuance of common stock - vesting of restricted stock units</t>
        </is>
      </c>
      <c r="B36" s="5" t="n">
        <v>1</v>
      </c>
      <c r="D36" s="6" t="n">
        <v>1</v>
      </c>
    </row>
    <row r="37">
      <c r="A37" s="4" t="inlineStr">
        <is>
          <t>Stock-based compensation expense</t>
        </is>
      </c>
      <c r="B37" s="5" t="n">
        <v>13006</v>
      </c>
      <c r="F37" s="5" t="n">
        <v>13006</v>
      </c>
    </row>
    <row r="38">
      <c r="A38" s="4" t="inlineStr">
        <is>
          <t>Shares withheld to satisfy tax withholdings (in shares)</t>
        </is>
      </c>
      <c r="E38" s="5" t="n">
        <v>-43697</v>
      </c>
    </row>
    <row r="39">
      <c r="A39" s="4" t="inlineStr">
        <is>
          <t>Shares withheld to satisfy tax withholdings</t>
        </is>
      </c>
      <c r="B39" s="5" t="n">
        <v>-3617</v>
      </c>
      <c r="E39" s="6" t="n">
        <v>-3617</v>
      </c>
    </row>
    <row r="40">
      <c r="A40" s="4" t="inlineStr">
        <is>
          <t>Foreign currency translation gains (losses), net of taxes</t>
        </is>
      </c>
      <c r="B40" s="5" t="n">
        <v>1575</v>
      </c>
      <c r="H40" s="5" t="n">
        <v>1575</v>
      </c>
    </row>
    <row r="41">
      <c r="A41" s="4" t="inlineStr">
        <is>
          <t>Transfer of non-controlling units</t>
        </is>
      </c>
      <c r="B41" s="5" t="n">
        <v>771</v>
      </c>
      <c r="F41" s="5" t="n">
        <v>910</v>
      </c>
      <c r="K41" s="5" t="n">
        <v>-139</v>
      </c>
    </row>
    <row r="42">
      <c r="A42" s="4" t="inlineStr">
        <is>
          <t>Net income (loss)</t>
        </is>
      </c>
      <c r="B42" s="5" t="n">
        <v>-5471</v>
      </c>
      <c r="I42" s="5" t="n">
        <v>-4924</v>
      </c>
      <c r="K42" s="5" t="n">
        <v>-547</v>
      </c>
    </row>
    <row r="43">
      <c r="A43" s="4" t="inlineStr">
        <is>
          <t>Common stock, shares issued ending balance (in shares) at Jun. 30, 2020</t>
        </is>
      </c>
      <c r="D43" s="5" t="n">
        <v>67396243</v>
      </c>
      <c r="E43" s="5" t="n">
        <v>-13652861</v>
      </c>
    </row>
    <row r="44">
      <c r="A44" s="4" t="inlineStr">
        <is>
          <t>Balance, at period end at Jun. 30, 2020</t>
        </is>
      </c>
      <c r="B44" s="6" t="n">
        <v>873737</v>
      </c>
      <c r="D44" s="6" t="n">
        <v>337</v>
      </c>
      <c r="E44" s="6" t="n">
        <v>-103781</v>
      </c>
      <c r="F44" s="5" t="n">
        <v>1071502</v>
      </c>
      <c r="H44" s="5" t="n">
        <v>-3198</v>
      </c>
      <c r="I44" s="5" t="n">
        <v>-89065</v>
      </c>
      <c r="K44" s="5" t="n">
        <v>-2058</v>
      </c>
    </row>
    <row r="45">
      <c r="A45" s="4" t="inlineStr">
        <is>
          <t>Common stock, shares issued, beginning balance (in shares) at Dec. 31, 2020</t>
        </is>
      </c>
      <c r="B45" s="5" t="n">
        <v>67832706</v>
      </c>
      <c r="D45" s="5" t="n">
        <v>67832706</v>
      </c>
      <c r="E45" s="5" t="n">
        <v>-13739171</v>
      </c>
    </row>
    <row r="46">
      <c r="A46" s="4" t="inlineStr">
        <is>
          <t>Balance, at period start at Dec. 31, 2020</t>
        </is>
      </c>
      <c r="B46" s="6" t="n">
        <v>975818</v>
      </c>
      <c r="C46" s="5" t="n">
        <v>-79842</v>
      </c>
      <c r="D46" s="6" t="n">
        <v>339</v>
      </c>
      <c r="E46" s="6" t="n">
        <v>-110466</v>
      </c>
      <c r="F46" s="5" t="n">
        <v>1166774</v>
      </c>
      <c r="G46" s="5" t="n">
        <v>-108470</v>
      </c>
      <c r="H46" s="5" t="n">
        <v>-398</v>
      </c>
      <c r="I46" s="5" t="n">
        <v>-79912</v>
      </c>
      <c r="J46" s="5" t="n">
        <v>28628</v>
      </c>
      <c r="K46" s="5" t="n">
        <v>-519</v>
      </c>
    </row>
    <row r="47">
      <c r="A47" s="3" t="inlineStr">
        <is>
          <t>Increase (decrease) in shareholders' equity</t>
        </is>
      </c>
    </row>
    <row r="48">
      <c r="A48" s="4" t="inlineStr">
        <is>
          <t>Exercise of stock options (in shares)</t>
        </is>
      </c>
      <c r="D48" s="5" t="n">
        <v>27043</v>
      </c>
    </row>
    <row r="49">
      <c r="A49" s="4" t="inlineStr">
        <is>
          <t>Exercise of stock options</t>
        </is>
      </c>
      <c r="B49" s="5" t="n">
        <v>522</v>
      </c>
      <c r="F49" s="5" t="n">
        <v>522</v>
      </c>
    </row>
    <row r="50">
      <c r="A50" s="4" t="inlineStr">
        <is>
          <t>Issuance of common stock - vesting of restricted stock units (in shares)</t>
        </is>
      </c>
      <c r="D50" s="5" t="n">
        <v>455349</v>
      </c>
    </row>
    <row r="51">
      <c r="A51" s="4" t="inlineStr">
        <is>
          <t>Issuance of common stock - vesting of restricted stock units</t>
        </is>
      </c>
      <c r="B51" s="5" t="n">
        <v>2</v>
      </c>
      <c r="D51" s="6" t="n">
        <v>2</v>
      </c>
    </row>
    <row r="52">
      <c r="A52" s="4" t="inlineStr">
        <is>
          <t>Stock-based compensation expense</t>
        </is>
      </c>
      <c r="B52" s="5" t="n">
        <v>14013</v>
      </c>
      <c r="F52" s="5" t="n">
        <v>14013</v>
      </c>
    </row>
    <row r="53">
      <c r="A53" s="4" t="inlineStr">
        <is>
          <t>Shares withheld to satisfy tax withholdings (in shares)</t>
        </is>
      </c>
      <c r="E53" s="5" t="n">
        <v>-147041</v>
      </c>
    </row>
    <row r="54">
      <c r="A54" s="4" t="inlineStr">
        <is>
          <t>Shares withheld to satisfy tax withholdings</t>
        </is>
      </c>
      <c r="B54" s="5" t="n">
        <v>-9541</v>
      </c>
      <c r="E54" s="6" t="n">
        <v>-9541</v>
      </c>
    </row>
    <row r="55">
      <c r="A55" s="4" t="inlineStr">
        <is>
          <t>Share repurchase (in shares)</t>
        </is>
      </c>
      <c r="E55" s="5" t="n">
        <v>-24227</v>
      </c>
    </row>
    <row r="56">
      <c r="A56" s="4" t="inlineStr">
        <is>
          <t>Share repurchase</t>
        </is>
      </c>
      <c r="B56" s="5" t="n">
        <v>-1672</v>
      </c>
      <c r="E56" s="6" t="n">
        <v>-1672</v>
      </c>
    </row>
    <row r="57">
      <c r="A57" s="4" t="inlineStr">
        <is>
          <t>Foreign currency translation gains (losses), net of taxes</t>
        </is>
      </c>
      <c r="B57" s="5" t="n">
        <v>-624</v>
      </c>
      <c r="H57" s="5" t="n">
        <v>-624</v>
      </c>
    </row>
    <row r="58">
      <c r="A58" s="4" t="inlineStr">
        <is>
          <t>Other</t>
        </is>
      </c>
      <c r="B58" s="5" t="n">
        <v>118</v>
      </c>
      <c r="K58" s="5" t="n">
        <v>118</v>
      </c>
    </row>
    <row r="59">
      <c r="A59" s="4" t="inlineStr">
        <is>
          <t>Net income (loss)</t>
        </is>
      </c>
      <c r="B59" s="5" t="n">
        <v>14935</v>
      </c>
      <c r="I59" s="5" t="n">
        <v>14946</v>
      </c>
      <c r="K59" s="5" t="n">
        <v>-11</v>
      </c>
    </row>
    <row r="60">
      <c r="A60" s="4" t="inlineStr">
        <is>
          <t>Common stock, shares issued ending balance (in shares) at Mar. 31, 2021</t>
        </is>
      </c>
      <c r="D60" s="5" t="n">
        <v>68315098</v>
      </c>
      <c r="E60" s="5" t="n">
        <v>-13910439</v>
      </c>
    </row>
    <row r="61">
      <c r="A61" s="4" t="inlineStr">
        <is>
          <t>Balance, at period end at Mar. 31, 2021</t>
        </is>
      </c>
      <c r="B61" s="6" t="n">
        <v>913729</v>
      </c>
      <c r="D61" s="6" t="n">
        <v>341</v>
      </c>
      <c r="E61" s="6" t="n">
        <v>-121679</v>
      </c>
      <c r="F61" s="5" t="n">
        <v>1072839</v>
      </c>
      <c r="H61" s="5" t="n">
        <v>-1022</v>
      </c>
      <c r="I61" s="5" t="n">
        <v>-36338</v>
      </c>
      <c r="K61" s="5" t="n">
        <v>-412</v>
      </c>
    </row>
    <row r="62">
      <c r="A62" s="4" t="inlineStr">
        <is>
          <t>Common stock, shares issued, beginning balance (in shares) at Dec. 31, 2020</t>
        </is>
      </c>
      <c r="B62" s="5" t="n">
        <v>67832706</v>
      </c>
      <c r="D62" s="5" t="n">
        <v>67832706</v>
      </c>
      <c r="E62" s="5" t="n">
        <v>-13739171</v>
      </c>
    </row>
    <row r="63">
      <c r="A63" s="4" t="inlineStr">
        <is>
          <t>Balance, at period start at Dec. 31, 2020</t>
        </is>
      </c>
      <c r="B63" s="6" t="n">
        <v>975818</v>
      </c>
      <c r="C63" s="6" t="n">
        <v>-79842</v>
      </c>
      <c r="D63" s="6" t="n">
        <v>339</v>
      </c>
      <c r="E63" s="6" t="n">
        <v>-110466</v>
      </c>
      <c r="F63" s="5" t="n">
        <v>1166774</v>
      </c>
      <c r="G63" s="6" t="n">
        <v>-108470</v>
      </c>
      <c r="H63" s="5" t="n">
        <v>-398</v>
      </c>
      <c r="I63" s="5" t="n">
        <v>-79912</v>
      </c>
      <c r="J63" s="6" t="n">
        <v>28628</v>
      </c>
      <c r="K63" s="5" t="n">
        <v>-519</v>
      </c>
    </row>
    <row r="64">
      <c r="A64" s="3" t="inlineStr">
        <is>
          <t>Increase (decrease) in shareholders' equity</t>
        </is>
      </c>
    </row>
    <row r="65">
      <c r="A65" s="4" t="inlineStr">
        <is>
          <t>Exercise of stock options (in shares)</t>
        </is>
      </c>
      <c r="B65" s="5" t="n">
        <v>31125</v>
      </c>
    </row>
    <row r="66">
      <c r="A66" s="4" t="inlineStr">
        <is>
          <t>Foreign currency translation gains (losses), net of taxes</t>
        </is>
      </c>
      <c r="B66" s="6" t="n">
        <v>-1888</v>
      </c>
    </row>
    <row r="67">
      <c r="A67" s="4" t="inlineStr">
        <is>
          <t>Transfer of non-controlling units</t>
        </is>
      </c>
      <c r="B67" s="5" t="n">
        <v>0</v>
      </c>
    </row>
    <row r="68">
      <c r="A68" s="4" t="inlineStr">
        <is>
          <t>Net income (loss)</t>
        </is>
      </c>
      <c r="B68" s="6" t="n">
        <v>6566</v>
      </c>
    </row>
    <row r="69">
      <c r="A69" s="4" t="inlineStr">
        <is>
          <t>Common stock, shares issued ending balance (in shares) at Jun. 30, 2021</t>
        </is>
      </c>
      <c r="B69" s="5" t="n">
        <v>68459262</v>
      </c>
      <c r="D69" s="5" t="n">
        <v>68459262</v>
      </c>
      <c r="E69" s="5" t="n">
        <v>-13963399</v>
      </c>
    </row>
    <row r="70">
      <c r="A70" s="4" t="inlineStr">
        <is>
          <t>Balance, at period end at Jun. 30, 2021</t>
        </is>
      </c>
      <c r="B70" s="6" t="n">
        <v>917466</v>
      </c>
      <c r="D70" s="6" t="n">
        <v>342</v>
      </c>
      <c r="E70" s="6" t="n">
        <v>-125583</v>
      </c>
      <c r="F70" s="5" t="n">
        <v>1089263</v>
      </c>
      <c r="H70" s="5" t="n">
        <v>-2286</v>
      </c>
      <c r="I70" s="5" t="n">
        <v>-44619</v>
      </c>
      <c r="K70" s="5" t="n">
        <v>349</v>
      </c>
    </row>
    <row r="71">
      <c r="A71" s="4" t="inlineStr">
        <is>
          <t>Common stock, shares issued, beginning balance (in shares) at Mar. 31, 2021</t>
        </is>
      </c>
      <c r="D71" s="5" t="n">
        <v>68315098</v>
      </c>
      <c r="E71" s="5" t="n">
        <v>-13910439</v>
      </c>
    </row>
    <row r="72">
      <c r="A72" s="4" t="inlineStr">
        <is>
          <t>Balance, at period start at Mar. 31, 2021</t>
        </is>
      </c>
      <c r="B72" s="5" t="n">
        <v>913729</v>
      </c>
      <c r="D72" s="6" t="n">
        <v>341</v>
      </c>
      <c r="E72" s="6" t="n">
        <v>-121679</v>
      </c>
      <c r="F72" s="5" t="n">
        <v>1072839</v>
      </c>
      <c r="H72" s="5" t="n">
        <v>-1022</v>
      </c>
      <c r="I72" s="5" t="n">
        <v>-36338</v>
      </c>
      <c r="K72" s="5" t="n">
        <v>-412</v>
      </c>
    </row>
    <row r="73">
      <c r="A73" s="3" t="inlineStr">
        <is>
          <t>Increase (decrease) in shareholders' equity</t>
        </is>
      </c>
    </row>
    <row r="74">
      <c r="A74" s="4" t="inlineStr">
        <is>
          <t>Exercise of stock options (in shares)</t>
        </is>
      </c>
      <c r="D74" s="5" t="n">
        <v>4082</v>
      </c>
    </row>
    <row r="75">
      <c r="A75" s="4" t="inlineStr">
        <is>
          <t>Exercise of stock options</t>
        </is>
      </c>
      <c r="B75" s="5" t="n">
        <v>51</v>
      </c>
      <c r="F75" s="5" t="n">
        <v>51</v>
      </c>
    </row>
    <row r="76">
      <c r="A76" s="4" t="inlineStr">
        <is>
          <t>Issuance of common stock - vesting of restricted stock units (in shares)</t>
        </is>
      </c>
      <c r="D76" s="5" t="n">
        <v>140082</v>
      </c>
    </row>
    <row r="77">
      <c r="A77" s="4" t="inlineStr">
        <is>
          <t>Issuance of common stock - vesting of restricted stock units</t>
        </is>
      </c>
      <c r="B77" s="5" t="n">
        <v>1</v>
      </c>
      <c r="D77" s="6" t="n">
        <v>1</v>
      </c>
    </row>
    <row r="78">
      <c r="A78" s="4" t="inlineStr">
        <is>
          <t>Stock-based compensation expense</t>
        </is>
      </c>
      <c r="B78" s="5" t="n">
        <v>17161</v>
      </c>
      <c r="F78" s="5" t="n">
        <v>17161</v>
      </c>
    </row>
    <row r="79">
      <c r="A79" s="4" t="inlineStr">
        <is>
          <t>Shares withheld to satisfy tax withholdings (in shares)</t>
        </is>
      </c>
      <c r="E79" s="5" t="n">
        <v>-46699</v>
      </c>
    </row>
    <row r="80">
      <c r="A80" s="4" t="inlineStr">
        <is>
          <t>Shares withheld to satisfy tax withholdings</t>
        </is>
      </c>
      <c r="B80" s="5" t="n">
        <v>-3479</v>
      </c>
      <c r="E80" s="6" t="n">
        <v>-3479</v>
      </c>
    </row>
    <row r="81">
      <c r="A81" s="4" t="inlineStr">
        <is>
          <t>Share repurchase (in shares)</t>
        </is>
      </c>
      <c r="E81" s="5" t="n">
        <v>-6261</v>
      </c>
    </row>
    <row r="82">
      <c r="A82" s="4" t="inlineStr">
        <is>
          <t>Share repurchase</t>
        </is>
      </c>
      <c r="B82" s="5" t="n">
        <v>-425</v>
      </c>
      <c r="E82" s="6" t="n">
        <v>-425</v>
      </c>
    </row>
    <row r="83">
      <c r="A83" s="4" t="inlineStr">
        <is>
          <t>Foreign currency translation gains (losses), net of taxes</t>
        </is>
      </c>
      <c r="B83" s="5" t="n">
        <v>-1264</v>
      </c>
      <c r="H83" s="5" t="n">
        <v>-1264</v>
      </c>
    </row>
    <row r="84">
      <c r="A84" s="4" t="inlineStr">
        <is>
          <t>Other</t>
        </is>
      </c>
      <c r="B84" s="5" t="n">
        <v>38</v>
      </c>
      <c r="K84" s="5" t="n">
        <v>38</v>
      </c>
    </row>
    <row r="85">
      <c r="A85" s="4" t="inlineStr">
        <is>
          <t>Capital contribution - non-controlling interest</t>
        </is>
      </c>
      <c r="B85" s="5" t="n">
        <v>23</v>
      </c>
      <c r="F85" s="5" t="n">
        <v>-788</v>
      </c>
      <c r="K85" s="5" t="n">
        <v>811</v>
      </c>
    </row>
    <row r="86">
      <c r="A86" s="4" t="inlineStr">
        <is>
          <t>Net income (loss)</t>
        </is>
      </c>
      <c r="B86" s="6" t="n">
        <v>-8369</v>
      </c>
      <c r="I86" s="5" t="n">
        <v>-8281</v>
      </c>
      <c r="K86" s="5" t="n">
        <v>-88</v>
      </c>
    </row>
    <row r="87">
      <c r="A87" s="4" t="inlineStr">
        <is>
          <t>Common stock, shares issued ending balance (in shares) at Jun. 30, 2021</t>
        </is>
      </c>
      <c r="B87" s="5" t="n">
        <v>68459262</v>
      </c>
      <c r="D87" s="5" t="n">
        <v>68459262</v>
      </c>
      <c r="E87" s="5" t="n">
        <v>-13963399</v>
      </c>
    </row>
    <row r="88">
      <c r="A88" s="4" t="inlineStr">
        <is>
          <t>Balance, at period end at Jun. 30, 2021</t>
        </is>
      </c>
      <c r="B88" s="6" t="n">
        <v>917466</v>
      </c>
      <c r="D88" s="6" t="n">
        <v>342</v>
      </c>
      <c r="E88" s="6" t="n">
        <v>-125583</v>
      </c>
      <c r="F88" s="6" t="n">
        <v>1089263</v>
      </c>
      <c r="H88" s="6" t="n">
        <v>-2286</v>
      </c>
      <c r="I88" s="6" t="n">
        <v>-44619</v>
      </c>
      <c r="K88" s="6" t="n">
        <v>3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Debt -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Coupon interest</t>
        </is>
      </c>
      <c r="B4" s="6" t="n">
        <v>2480</v>
      </c>
      <c r="C4" s="6" t="n">
        <v>1510</v>
      </c>
      <c r="D4" s="6" t="n">
        <v>4960</v>
      </c>
      <c r="E4" s="6" t="n">
        <v>3011</v>
      </c>
    </row>
    <row r="5">
      <c r="A5" s="4" t="inlineStr">
        <is>
          <t>Amortization of issuance costs</t>
        </is>
      </c>
      <c r="B5" s="5" t="n">
        <v>1429</v>
      </c>
      <c r="C5" s="5" t="n">
        <v>633</v>
      </c>
      <c r="D5" s="5" t="n">
        <v>2852</v>
      </c>
      <c r="E5" s="5" t="n">
        <v>1264</v>
      </c>
    </row>
    <row r="6">
      <c r="A6" s="4" t="inlineStr">
        <is>
          <t>Undrawn and other fees</t>
        </is>
      </c>
      <c r="B6" s="5" t="n">
        <v>316</v>
      </c>
      <c r="C6" s="5" t="n">
        <v>133</v>
      </c>
      <c r="D6" s="5" t="n">
        <v>628</v>
      </c>
      <c r="E6" s="5" t="n">
        <v>286</v>
      </c>
    </row>
    <row r="7">
      <c r="A7" s="4" t="inlineStr">
        <is>
          <t>Interest on revolving credit facility</t>
        </is>
      </c>
      <c r="B7" s="5" t="n">
        <v>0</v>
      </c>
      <c r="C7" s="5" t="n">
        <v>2009</v>
      </c>
      <c r="D7" s="5" t="n">
        <v>0</v>
      </c>
      <c r="E7" s="5" t="n">
        <v>4527</v>
      </c>
    </row>
    <row r="8">
      <c r="A8" s="4" t="inlineStr">
        <is>
          <t>Accretion of debt discount</t>
        </is>
      </c>
      <c r="B8" s="5" t="n">
        <v>0</v>
      </c>
      <c r="C8" s="5" t="n">
        <v>2349</v>
      </c>
      <c r="D8" s="5" t="n">
        <v>0</v>
      </c>
      <c r="E8" s="5" t="n">
        <v>4680</v>
      </c>
    </row>
    <row r="9">
      <c r="A9" s="4" t="inlineStr">
        <is>
          <t xml:space="preserve"> Total interest expense</t>
        </is>
      </c>
      <c r="B9" s="6" t="n">
        <v>4225</v>
      </c>
      <c r="C9" s="6" t="n">
        <v>6634</v>
      </c>
      <c r="D9" s="6" t="n">
        <v>8440</v>
      </c>
      <c r="E9" s="6" t="n">
        <v>137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Basis - USD ($) $ in Thousands</t>
        </is>
      </c>
      <c r="B1" s="2" t="inlineStr">
        <is>
          <t>Jun. 30, 2021</t>
        </is>
      </c>
      <c r="C1" s="2" t="inlineStr">
        <is>
          <t>Dec. 31, 2020</t>
        </is>
      </c>
    </row>
    <row r="2">
      <c r="A2" s="4" t="inlineStr">
        <is>
          <t>Level I</t>
        </is>
      </c>
    </row>
    <row r="3">
      <c r="A3" s="3" t="inlineStr">
        <is>
          <t>Assets:</t>
        </is>
      </c>
    </row>
    <row r="4">
      <c r="A4" s="4" t="inlineStr">
        <is>
          <t>Investment in private company</t>
        </is>
      </c>
      <c r="B4" s="6" t="n">
        <v>0</v>
      </c>
    </row>
    <row r="5">
      <c r="A5" s="4" t="inlineStr">
        <is>
          <t>Assets to fund deferred compensation liability</t>
        </is>
      </c>
      <c r="B5" s="5" t="n">
        <v>0</v>
      </c>
      <c r="C5" s="6" t="n">
        <v>0</v>
      </c>
    </row>
    <row r="6">
      <c r="A6" s="4" t="inlineStr">
        <is>
          <t>Total assets</t>
        </is>
      </c>
      <c r="B6" s="5" t="n">
        <v>2340</v>
      </c>
      <c r="C6" s="5" t="n">
        <v>84110</v>
      </c>
    </row>
    <row r="7">
      <c r="A7" s="3" t="inlineStr">
        <is>
          <t>Liabilities:</t>
        </is>
      </c>
    </row>
    <row r="8">
      <c r="A8" s="4" t="inlineStr">
        <is>
          <t>Contingent consideration</t>
        </is>
      </c>
      <c r="B8" s="5" t="n">
        <v>0</v>
      </c>
      <c r="C8" s="5" t="n">
        <v>0</v>
      </c>
    </row>
    <row r="9">
      <c r="A9" s="4" t="inlineStr">
        <is>
          <t>Deferred compensation liability</t>
        </is>
      </c>
      <c r="B9" s="5" t="n">
        <v>9414</v>
      </c>
      <c r="C9" s="5" t="n">
        <v>8720</v>
      </c>
    </row>
    <row r="10">
      <c r="A10" s="4" t="inlineStr">
        <is>
          <t>Total liabilities</t>
        </is>
      </c>
      <c r="B10" s="5" t="n">
        <v>9414</v>
      </c>
      <c r="C10" s="5" t="n">
        <v>8720</v>
      </c>
    </row>
    <row r="11">
      <c r="A11" s="4" t="inlineStr">
        <is>
          <t>Level I | Money Market Funds</t>
        </is>
      </c>
    </row>
    <row r="12">
      <c r="A12" s="3" t="inlineStr">
        <is>
          <t>Assets:</t>
        </is>
      </c>
    </row>
    <row r="13">
      <c r="A13" s="4" t="inlineStr">
        <is>
          <t>Money market funds</t>
        </is>
      </c>
      <c r="B13" s="5" t="n">
        <v>2340</v>
      </c>
      <c r="C13" s="5" t="n">
        <v>84110</v>
      </c>
    </row>
    <row r="14">
      <c r="A14" s="4" t="inlineStr">
        <is>
          <t>Level II</t>
        </is>
      </c>
    </row>
    <row r="15">
      <c r="A15" s="3" t="inlineStr">
        <is>
          <t>Assets:</t>
        </is>
      </c>
    </row>
    <row r="16">
      <c r="A16" s="4" t="inlineStr">
        <is>
          <t>Investment in private company</t>
        </is>
      </c>
      <c r="B16" s="5" t="n">
        <v>1508</v>
      </c>
    </row>
    <row r="17">
      <c r="A17" s="4" t="inlineStr">
        <is>
          <t>Assets to fund deferred compensation liability</t>
        </is>
      </c>
      <c r="B17" s="5" t="n">
        <v>0</v>
      </c>
      <c r="C17" s="5" t="n">
        <v>0</v>
      </c>
    </row>
    <row r="18">
      <c r="A18" s="4" t="inlineStr">
        <is>
          <t>Total assets</t>
        </is>
      </c>
      <c r="B18" s="5" t="n">
        <v>1508</v>
      </c>
      <c r="C18" s="5" t="n">
        <v>0</v>
      </c>
    </row>
    <row r="19">
      <c r="A19" s="3" t="inlineStr">
        <is>
          <t>Liabilities:</t>
        </is>
      </c>
    </row>
    <row r="20">
      <c r="A20" s="4" t="inlineStr">
        <is>
          <t>Contingent consideration</t>
        </is>
      </c>
      <c r="B20" s="5" t="n">
        <v>0</v>
      </c>
      <c r="C20" s="5" t="n">
        <v>0</v>
      </c>
    </row>
    <row r="21">
      <c r="A21" s="4" t="inlineStr">
        <is>
          <t>Deferred compensation liability</t>
        </is>
      </c>
      <c r="B21" s="5" t="n">
        <v>0</v>
      </c>
      <c r="C21" s="5" t="n">
        <v>0</v>
      </c>
    </row>
    <row r="22">
      <c r="A22" s="4" t="inlineStr">
        <is>
          <t>Total liabilities</t>
        </is>
      </c>
      <c r="B22" s="5" t="n">
        <v>0</v>
      </c>
      <c r="C22" s="5" t="n">
        <v>0</v>
      </c>
    </row>
    <row r="23">
      <c r="A23" s="4" t="inlineStr">
        <is>
          <t>Level II | Money Market Funds</t>
        </is>
      </c>
    </row>
    <row r="24">
      <c r="A24" s="3" t="inlineStr">
        <is>
          <t>Assets:</t>
        </is>
      </c>
    </row>
    <row r="25">
      <c r="A25" s="4" t="inlineStr">
        <is>
          <t>Money market funds</t>
        </is>
      </c>
      <c r="B25" s="5" t="n">
        <v>0</v>
      </c>
      <c r="C25" s="5" t="n">
        <v>0</v>
      </c>
    </row>
    <row r="26">
      <c r="A26" s="4" t="inlineStr">
        <is>
          <t>Level III</t>
        </is>
      </c>
    </row>
    <row r="27">
      <c r="A27" s="3" t="inlineStr">
        <is>
          <t>Assets:</t>
        </is>
      </c>
    </row>
    <row r="28">
      <c r="A28" s="4" t="inlineStr">
        <is>
          <t>Investment in private company</t>
        </is>
      </c>
      <c r="B28" s="5" t="n">
        <v>0</v>
      </c>
    </row>
    <row r="29">
      <c r="A29" s="4" t="inlineStr">
        <is>
          <t>Assets to fund deferred compensation liability</t>
        </is>
      </c>
      <c r="B29" s="5" t="n">
        <v>10806</v>
      </c>
      <c r="C29" s="5" t="n">
        <v>9961</v>
      </c>
    </row>
    <row r="30">
      <c r="A30" s="4" t="inlineStr">
        <is>
          <t>Total assets</t>
        </is>
      </c>
      <c r="B30" s="5" t="n">
        <v>10806</v>
      </c>
      <c r="C30" s="5" t="n">
        <v>9961</v>
      </c>
    </row>
    <row r="31">
      <c r="A31" s="3" t="inlineStr">
        <is>
          <t>Liabilities:</t>
        </is>
      </c>
    </row>
    <row r="32">
      <c r="A32" s="4" t="inlineStr">
        <is>
          <t>Contingent consideration</t>
        </is>
      </c>
      <c r="B32" s="5" t="n">
        <v>1312</v>
      </c>
      <c r="C32" s="5" t="n">
        <v>12559</v>
      </c>
    </row>
    <row r="33">
      <c r="A33" s="4" t="inlineStr">
        <is>
          <t>Deferred compensation liability</t>
        </is>
      </c>
      <c r="B33" s="5" t="n">
        <v>0</v>
      </c>
      <c r="C33" s="5" t="n">
        <v>0</v>
      </c>
    </row>
    <row r="34">
      <c r="A34" s="4" t="inlineStr">
        <is>
          <t>Total liabilities</t>
        </is>
      </c>
      <c r="B34" s="5" t="n">
        <v>1312</v>
      </c>
      <c r="C34" s="5" t="n">
        <v>12559</v>
      </c>
    </row>
    <row r="35">
      <c r="A35" s="4" t="inlineStr">
        <is>
          <t>Level III | Money Market Funds</t>
        </is>
      </c>
    </row>
    <row r="36">
      <c r="A36" s="3" t="inlineStr">
        <is>
          <t>Assets:</t>
        </is>
      </c>
    </row>
    <row r="37">
      <c r="A37" s="4" t="inlineStr">
        <is>
          <t>Money market funds</t>
        </is>
      </c>
      <c r="B37" s="5" t="n">
        <v>0</v>
      </c>
      <c r="C37" s="5" t="n">
        <v>0</v>
      </c>
    </row>
    <row r="38">
      <c r="A38" s="4" t="inlineStr">
        <is>
          <t>Fair Value</t>
        </is>
      </c>
    </row>
    <row r="39">
      <c r="A39" s="3" t="inlineStr">
        <is>
          <t>Assets:</t>
        </is>
      </c>
    </row>
    <row r="40">
      <c r="A40" s="4" t="inlineStr">
        <is>
          <t>Investment in private company</t>
        </is>
      </c>
      <c r="B40" s="5" t="n">
        <v>1508</v>
      </c>
    </row>
    <row r="41">
      <c r="A41" s="4" t="inlineStr">
        <is>
          <t>Assets to fund deferred compensation liability</t>
        </is>
      </c>
      <c r="B41" s="5" t="n">
        <v>10806</v>
      </c>
      <c r="C41" s="5" t="n">
        <v>9961</v>
      </c>
    </row>
    <row r="42">
      <c r="A42" s="4" t="inlineStr">
        <is>
          <t>Total assets</t>
        </is>
      </c>
      <c r="B42" s="5" t="n">
        <v>14654</v>
      </c>
      <c r="C42" s="5" t="n">
        <v>94071</v>
      </c>
    </row>
    <row r="43">
      <c r="A43" s="3" t="inlineStr">
        <is>
          <t>Liabilities:</t>
        </is>
      </c>
    </row>
    <row r="44">
      <c r="A44" s="4" t="inlineStr">
        <is>
          <t>Contingent consideration</t>
        </is>
      </c>
      <c r="B44" s="5" t="n">
        <v>1312</v>
      </c>
      <c r="C44" s="5" t="n">
        <v>12559</v>
      </c>
    </row>
    <row r="45">
      <c r="A45" s="4" t="inlineStr">
        <is>
          <t>Deferred compensation liability</t>
        </is>
      </c>
      <c r="B45" s="5" t="n">
        <v>9414</v>
      </c>
      <c r="C45" s="5" t="n">
        <v>8720</v>
      </c>
    </row>
    <row r="46">
      <c r="A46" s="4" t="inlineStr">
        <is>
          <t>Total liabilities</t>
        </is>
      </c>
      <c r="B46" s="5" t="n">
        <v>10726</v>
      </c>
      <c r="C46" s="5" t="n">
        <v>21279</v>
      </c>
    </row>
    <row r="47">
      <c r="A47" s="4" t="inlineStr">
        <is>
          <t>Fair Value | Money Market Funds</t>
        </is>
      </c>
    </row>
    <row r="48">
      <c r="A48" s="3" t="inlineStr">
        <is>
          <t>Assets:</t>
        </is>
      </c>
    </row>
    <row r="49">
      <c r="A49" s="4" t="inlineStr">
        <is>
          <t>Money market funds</t>
        </is>
      </c>
      <c r="B49" s="6" t="n">
        <v>2340</v>
      </c>
      <c r="C49" s="6" t="n">
        <v>84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 Level III (Details) $ in Thousands</t>
        </is>
      </c>
      <c r="B1" s="2" t="inlineStr">
        <is>
          <t>6 Months Ended</t>
        </is>
      </c>
    </row>
    <row r="2">
      <c r="B2" s="2" t="inlineStr">
        <is>
          <t>Jun. 30, 2021USD ($)</t>
        </is>
      </c>
    </row>
    <row r="3">
      <c r="A3" s="3" t="inlineStr">
        <is>
          <t>Fair Value of Contingent Consideration Liabilities</t>
        </is>
      </c>
    </row>
    <row r="4">
      <c r="A4" s="4" t="inlineStr">
        <is>
          <t>Beginning Balance</t>
        </is>
      </c>
      <c r="B4" s="6" t="n">
        <v>12559</v>
      </c>
    </row>
    <row r="5">
      <c r="A5" s="4" t="inlineStr">
        <is>
          <t>Fair market value adjustment on contingent consideration liability</t>
        </is>
      </c>
      <c r="B5" s="5" t="n">
        <v>-140</v>
      </c>
    </row>
    <row r="6">
      <c r="A6" s="4" t="inlineStr">
        <is>
          <t>Accretion on contingent consideration</t>
        </is>
      </c>
      <c r="B6" s="5" t="n">
        <v>453</v>
      </c>
    </row>
    <row r="7">
      <c r="A7" s="4" t="inlineStr">
        <is>
          <t>Payments of contingent consideration</t>
        </is>
      </c>
      <c r="B7" s="5" t="n">
        <v>-11560</v>
      </c>
    </row>
    <row r="8">
      <c r="A8" s="4" t="inlineStr">
        <is>
          <t>Ending Balance</t>
        </is>
      </c>
      <c r="B8" s="5" t="n">
        <v>1312</v>
      </c>
    </row>
    <row r="9">
      <c r="A9" s="3" t="inlineStr">
        <is>
          <t>Fair Value of Assets to Fund Deferred Compensation Liability</t>
        </is>
      </c>
    </row>
    <row r="10">
      <c r="A10" s="4" t="inlineStr">
        <is>
          <t>Beginning balance</t>
        </is>
      </c>
      <c r="B10" s="5" t="n">
        <v>9961</v>
      </c>
    </row>
    <row r="11">
      <c r="A11" s="4" t="inlineStr">
        <is>
          <t>Contributions</t>
        </is>
      </c>
      <c r="B11" s="5" t="n">
        <v>215</v>
      </c>
    </row>
    <row r="12">
      <c r="A12" s="4" t="inlineStr">
        <is>
          <t>Fair value adjustments</t>
        </is>
      </c>
      <c r="B12" s="5" t="n">
        <v>630</v>
      </c>
    </row>
    <row r="13">
      <c r="A13" s="4" t="inlineStr">
        <is>
          <t>Ending balance</t>
        </is>
      </c>
      <c r="B13" s="6" t="n">
        <v>108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Fair Value Measurements -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4" t="inlineStr">
        <is>
          <t>Equity Method Investments</t>
        </is>
      </c>
    </row>
    <row r="4">
      <c r="A4" s="3" t="inlineStr">
        <is>
          <t>Fair Value Measurements</t>
        </is>
      </c>
    </row>
    <row r="5">
      <c r="A5" s="4" t="inlineStr">
        <is>
          <t>Investment in private company</t>
        </is>
      </c>
      <c r="B5" s="9" t="n">
        <v>1.5</v>
      </c>
      <c r="C5" s="9" t="n">
        <v>1.5</v>
      </c>
    </row>
    <row r="6">
      <c r="A6" s="4" t="inlineStr">
        <is>
          <t>Level II | Equity Method Investments</t>
        </is>
      </c>
    </row>
    <row r="7">
      <c r="A7" s="3" t="inlineStr">
        <is>
          <t>Fair Value Measurements</t>
        </is>
      </c>
    </row>
    <row r="8">
      <c r="A8" s="4" t="inlineStr">
        <is>
          <t>Price adjustment</t>
        </is>
      </c>
      <c r="B8" s="10" t="n">
        <v>0.8</v>
      </c>
      <c r="C8" s="10" t="n">
        <v>0.8</v>
      </c>
    </row>
    <row r="9">
      <c r="A9" s="4" t="inlineStr">
        <is>
          <t>Convertible Notes due 2023</t>
        </is>
      </c>
    </row>
    <row r="10">
      <c r="A10" s="3" t="inlineStr">
        <is>
          <t>Fair Value Measurements</t>
        </is>
      </c>
    </row>
    <row r="11">
      <c r="A11" s="4" t="inlineStr">
        <is>
          <t>Debt instrument, fair value disclosure</t>
        </is>
      </c>
      <c r="B11" s="10" t="n">
        <v>427.8</v>
      </c>
      <c r="C11" s="10" t="n">
        <v>427.8</v>
      </c>
      <c r="D11" s="9" t="n">
        <v>460.8</v>
      </c>
    </row>
    <row r="12">
      <c r="A12" s="4" t="inlineStr">
        <is>
          <t>Convertible Notes due 2023 | Carrying Value</t>
        </is>
      </c>
    </row>
    <row r="13">
      <c r="A13" s="3" t="inlineStr">
        <is>
          <t>Fair Value Measurements</t>
        </is>
      </c>
    </row>
    <row r="14">
      <c r="A14" s="4" t="inlineStr">
        <is>
          <t>Convertible notes</t>
        </is>
      </c>
      <c r="B14" s="5" t="n">
        <v>341</v>
      </c>
      <c r="C14" s="5" t="n">
        <v>341</v>
      </c>
      <c r="D14" s="10" t="n">
        <v>316.6</v>
      </c>
    </row>
    <row r="15">
      <c r="A15" s="4" t="inlineStr">
        <is>
          <t>Convertible Notes due 2025</t>
        </is>
      </c>
    </row>
    <row r="16">
      <c r="A16" s="3" t="inlineStr">
        <is>
          <t>Fair Value Measurements</t>
        </is>
      </c>
    </row>
    <row r="17">
      <c r="A17" s="4" t="inlineStr">
        <is>
          <t>Debt instrument, fair value disclosure</t>
        </is>
      </c>
      <c r="B17" s="10" t="n">
        <v>514.6</v>
      </c>
      <c r="C17" s="10" t="n">
        <v>514.6</v>
      </c>
      <c r="D17" s="10" t="n">
        <v>540.8</v>
      </c>
    </row>
    <row r="18">
      <c r="A18" s="4" t="inlineStr">
        <is>
          <t>Convertible Notes due 2025 | Carrying Value</t>
        </is>
      </c>
    </row>
    <row r="19">
      <c r="A19" s="3" t="inlineStr">
        <is>
          <t>Fair Value Measurements</t>
        </is>
      </c>
    </row>
    <row r="20">
      <c r="A20" s="4" t="inlineStr">
        <is>
          <t>Convertible notes</t>
        </is>
      </c>
      <c r="B20" s="9" t="n">
        <v>505.4</v>
      </c>
      <c r="C20" s="9" t="n">
        <v>505.4</v>
      </c>
      <c r="D20" s="9" t="n">
        <v>43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s -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88738</v>
      </c>
      <c r="C4" s="6" t="n">
        <v>235313</v>
      </c>
      <c r="D4" s="6" t="n">
        <v>563843</v>
      </c>
      <c r="E4" s="6" t="n">
        <v>481852</v>
      </c>
    </row>
    <row r="5">
      <c r="A5" s="4" t="inlineStr">
        <is>
          <t>United States</t>
        </is>
      </c>
    </row>
    <row r="6">
      <c r="A6" s="3" t="inlineStr">
        <is>
          <t>Revenues:</t>
        </is>
      </c>
    </row>
    <row r="7">
      <c r="A7" s="4" t="inlineStr">
        <is>
          <t>Total revenues</t>
        </is>
      </c>
      <c r="B7" s="5" t="n">
        <v>283589</v>
      </c>
      <c r="C7" s="5" t="n">
        <v>230102</v>
      </c>
      <c r="D7" s="5" t="n">
        <v>553661</v>
      </c>
      <c r="E7" s="5" t="n">
        <v>470554</v>
      </c>
    </row>
    <row r="8">
      <c r="A8" s="4" t="inlineStr">
        <is>
          <t>International</t>
        </is>
      </c>
    </row>
    <row r="9">
      <c r="A9" s="3" t="inlineStr">
        <is>
          <t>Revenues:</t>
        </is>
      </c>
    </row>
    <row r="10">
      <c r="A10" s="4" t="inlineStr">
        <is>
          <t>Total revenues</t>
        </is>
      </c>
      <c r="B10" s="5" t="n">
        <v>5149</v>
      </c>
      <c r="C10" s="5" t="n">
        <v>5211</v>
      </c>
      <c r="D10" s="5" t="n">
        <v>10182</v>
      </c>
      <c r="E10" s="5" t="n">
        <v>11298</v>
      </c>
    </row>
    <row r="11">
      <c r="A11" s="4" t="inlineStr">
        <is>
          <t>Asset-based</t>
        </is>
      </c>
    </row>
    <row r="12">
      <c r="A12" s="3" t="inlineStr">
        <is>
          <t>Revenues:</t>
        </is>
      </c>
    </row>
    <row r="13">
      <c r="A13" s="4" t="inlineStr">
        <is>
          <t>Total revenues</t>
        </is>
      </c>
      <c r="B13" s="5" t="n">
        <v>170075</v>
      </c>
      <c r="C13" s="5" t="n">
        <v>122246</v>
      </c>
      <c r="D13" s="5" t="n">
        <v>329450</v>
      </c>
      <c r="E13" s="5" t="n">
        <v>257057</v>
      </c>
    </row>
    <row r="14">
      <c r="A14" s="4" t="inlineStr">
        <is>
          <t>Subscription-based</t>
        </is>
      </c>
    </row>
    <row r="15">
      <c r="A15" s="3" t="inlineStr">
        <is>
          <t>Revenues:</t>
        </is>
      </c>
    </row>
    <row r="16">
      <c r="A16" s="4" t="inlineStr">
        <is>
          <t>Total revenues</t>
        </is>
      </c>
      <c r="B16" s="5" t="n">
        <v>112504</v>
      </c>
      <c r="C16" s="5" t="n">
        <v>104979</v>
      </c>
      <c r="D16" s="5" t="n">
        <v>222333</v>
      </c>
      <c r="E16" s="5" t="n">
        <v>209530</v>
      </c>
    </row>
    <row r="17">
      <c r="A17" s="4" t="inlineStr">
        <is>
          <t>Total recurring revenues</t>
        </is>
      </c>
    </row>
    <row r="18">
      <c r="A18" s="3" t="inlineStr">
        <is>
          <t>Revenues:</t>
        </is>
      </c>
    </row>
    <row r="19">
      <c r="A19" s="4" t="inlineStr">
        <is>
          <t>Total revenues</t>
        </is>
      </c>
      <c r="B19" s="5" t="n">
        <v>282579</v>
      </c>
      <c r="C19" s="5" t="n">
        <v>227225</v>
      </c>
      <c r="D19" s="5" t="n">
        <v>551783</v>
      </c>
      <c r="E19" s="5" t="n">
        <v>466587</v>
      </c>
    </row>
    <row r="20">
      <c r="A20" s="4" t="inlineStr">
        <is>
          <t>Professional services and other revenues</t>
        </is>
      </c>
    </row>
    <row r="21">
      <c r="A21" s="3" t="inlineStr">
        <is>
          <t>Revenues:</t>
        </is>
      </c>
    </row>
    <row r="22">
      <c r="A22" s="4" t="inlineStr">
        <is>
          <t>Total revenues</t>
        </is>
      </c>
      <c r="B22" s="5" t="n">
        <v>6159</v>
      </c>
      <c r="C22" s="5" t="n">
        <v>8088</v>
      </c>
      <c r="D22" s="5" t="n">
        <v>12060</v>
      </c>
      <c r="E22" s="5" t="n">
        <v>15265</v>
      </c>
    </row>
    <row r="23">
      <c r="A23" s="4" t="inlineStr">
        <is>
          <t>Envestnet Wealth Solutions</t>
        </is>
      </c>
    </row>
    <row r="24">
      <c r="A24" s="3" t="inlineStr">
        <is>
          <t>Revenues:</t>
        </is>
      </c>
    </row>
    <row r="25">
      <c r="A25" s="4" t="inlineStr">
        <is>
          <t>Total revenues</t>
        </is>
      </c>
      <c r="B25" s="5" t="n">
        <v>240297</v>
      </c>
      <c r="C25" s="5" t="n">
        <v>187685</v>
      </c>
      <c r="D25" s="5" t="n">
        <v>466707</v>
      </c>
      <c r="E25" s="5" t="n">
        <v>386105</v>
      </c>
    </row>
    <row r="26">
      <c r="A26" s="4" t="inlineStr">
        <is>
          <t>Envestnet Wealth Solutions | Asset-based</t>
        </is>
      </c>
    </row>
    <row r="27">
      <c r="A27" s="3" t="inlineStr">
        <is>
          <t>Revenues:</t>
        </is>
      </c>
    </row>
    <row r="28">
      <c r="A28" s="4" t="inlineStr">
        <is>
          <t>Total revenues</t>
        </is>
      </c>
      <c r="B28" s="5" t="n">
        <v>170075</v>
      </c>
      <c r="C28" s="5" t="n">
        <v>122246</v>
      </c>
      <c r="D28" s="5" t="n">
        <v>329450</v>
      </c>
      <c r="E28" s="5" t="n">
        <v>257057</v>
      </c>
    </row>
    <row r="29">
      <c r="A29" s="4" t="inlineStr">
        <is>
          <t>Envestnet Wealth Solutions | Subscription-based</t>
        </is>
      </c>
    </row>
    <row r="30">
      <c r="A30" s="3" t="inlineStr">
        <is>
          <t>Revenues:</t>
        </is>
      </c>
    </row>
    <row r="31">
      <c r="A31" s="4" t="inlineStr">
        <is>
          <t>Total revenues</t>
        </is>
      </c>
      <c r="B31" s="5" t="n">
        <v>66663</v>
      </c>
      <c r="C31" s="5" t="n">
        <v>61410</v>
      </c>
      <c r="D31" s="5" t="n">
        <v>130675</v>
      </c>
      <c r="E31" s="5" t="n">
        <v>121733</v>
      </c>
    </row>
    <row r="32">
      <c r="A32" s="4" t="inlineStr">
        <is>
          <t>Envestnet Wealth Solutions | Total recurring revenues</t>
        </is>
      </c>
    </row>
    <row r="33">
      <c r="A33" s="3" t="inlineStr">
        <is>
          <t>Revenues:</t>
        </is>
      </c>
    </row>
    <row r="34">
      <c r="A34" s="4" t="inlineStr">
        <is>
          <t>Total revenues</t>
        </is>
      </c>
      <c r="B34" s="5" t="n">
        <v>236738</v>
      </c>
      <c r="C34" s="5" t="n">
        <v>183656</v>
      </c>
      <c r="D34" s="5" t="n">
        <v>460125</v>
      </c>
      <c r="E34" s="5" t="n">
        <v>378790</v>
      </c>
    </row>
    <row r="35">
      <c r="A35" s="4" t="inlineStr">
        <is>
          <t>Envestnet Wealth Solutions | Professional services and other revenues</t>
        </is>
      </c>
    </row>
    <row r="36">
      <c r="A36" s="3" t="inlineStr">
        <is>
          <t>Revenues:</t>
        </is>
      </c>
    </row>
    <row r="37">
      <c r="A37" s="4" t="inlineStr">
        <is>
          <t>Total revenues</t>
        </is>
      </c>
      <c r="B37" s="5" t="n">
        <v>3559</v>
      </c>
      <c r="C37" s="5" t="n">
        <v>4029</v>
      </c>
      <c r="D37" s="5" t="n">
        <v>6582</v>
      </c>
      <c r="E37" s="5" t="n">
        <v>7315</v>
      </c>
    </row>
    <row r="38">
      <c r="A38" s="4" t="inlineStr">
        <is>
          <t>Envestnet Data &amp; Analytics</t>
        </is>
      </c>
    </row>
    <row r="39">
      <c r="A39" s="3" t="inlineStr">
        <is>
          <t>Revenues:</t>
        </is>
      </c>
    </row>
    <row r="40">
      <c r="A40" s="4" t="inlineStr">
        <is>
          <t>Total revenues</t>
        </is>
      </c>
      <c r="B40" s="5" t="n">
        <v>48441</v>
      </c>
      <c r="C40" s="5" t="n">
        <v>47628</v>
      </c>
      <c r="D40" s="5" t="n">
        <v>97136</v>
      </c>
      <c r="E40" s="5" t="n">
        <v>95747</v>
      </c>
    </row>
    <row r="41">
      <c r="A41" s="4" t="inlineStr">
        <is>
          <t>Envestnet Data &amp; Analytics | Asset-based</t>
        </is>
      </c>
    </row>
    <row r="42">
      <c r="A42" s="3" t="inlineStr">
        <is>
          <t>Revenues:</t>
        </is>
      </c>
    </row>
    <row r="43">
      <c r="A43" s="4" t="inlineStr">
        <is>
          <t>Total revenues</t>
        </is>
      </c>
      <c r="B43" s="5" t="n">
        <v>0</v>
      </c>
      <c r="C43" s="5" t="n">
        <v>0</v>
      </c>
      <c r="D43" s="5" t="n">
        <v>0</v>
      </c>
      <c r="E43" s="5" t="n">
        <v>0</v>
      </c>
    </row>
    <row r="44">
      <c r="A44" s="4" t="inlineStr">
        <is>
          <t>Envestnet Data &amp; Analytics | Subscription-based</t>
        </is>
      </c>
    </row>
    <row r="45">
      <c r="A45" s="3" t="inlineStr">
        <is>
          <t>Revenues:</t>
        </is>
      </c>
    </row>
    <row r="46">
      <c r="A46" s="4" t="inlineStr">
        <is>
          <t>Total revenues</t>
        </is>
      </c>
      <c r="B46" s="5" t="n">
        <v>45841</v>
      </c>
      <c r="C46" s="5" t="n">
        <v>43569</v>
      </c>
      <c r="D46" s="5" t="n">
        <v>91658</v>
      </c>
      <c r="E46" s="5" t="n">
        <v>87797</v>
      </c>
    </row>
    <row r="47">
      <c r="A47" s="4" t="inlineStr">
        <is>
          <t>Envestnet Data &amp; Analytics | Total recurring revenues</t>
        </is>
      </c>
    </row>
    <row r="48">
      <c r="A48" s="3" t="inlineStr">
        <is>
          <t>Revenues:</t>
        </is>
      </c>
    </row>
    <row r="49">
      <c r="A49" s="4" t="inlineStr">
        <is>
          <t>Total revenues</t>
        </is>
      </c>
      <c r="B49" s="5" t="n">
        <v>45841</v>
      </c>
      <c r="C49" s="5" t="n">
        <v>43569</v>
      </c>
      <c r="D49" s="5" t="n">
        <v>91658</v>
      </c>
      <c r="E49" s="5" t="n">
        <v>87797</v>
      </c>
    </row>
    <row r="50">
      <c r="A50" s="4" t="inlineStr">
        <is>
          <t>Envestnet Data &amp; Analytics | Professional services and other revenues</t>
        </is>
      </c>
    </row>
    <row r="51">
      <c r="A51" s="3" t="inlineStr">
        <is>
          <t>Revenues:</t>
        </is>
      </c>
    </row>
    <row r="52">
      <c r="A52" s="4" t="inlineStr">
        <is>
          <t>Total revenues</t>
        </is>
      </c>
      <c r="B52" s="6" t="n">
        <v>2600</v>
      </c>
      <c r="C52" s="6" t="n">
        <v>4059</v>
      </c>
      <c r="D52" s="6" t="n">
        <v>5478</v>
      </c>
      <c r="E52" s="6" t="n">
        <v>79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s - Major Customers (Details) - Revenue from contract with customer benchmark - Customer concentration risk - Fidelity</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 as a percentage of the company's total</t>
        </is>
      </c>
      <c r="B4" s="4" t="inlineStr">
        <is>
          <t>17.00%</t>
        </is>
      </c>
      <c r="C4" s="4" t="inlineStr">
        <is>
          <t>15.00%</t>
        </is>
      </c>
      <c r="D4" s="4" t="inlineStr">
        <is>
          <t>16.00%</t>
        </is>
      </c>
      <c r="E4" s="4" t="inlineStr">
        <is>
          <t>15.00%</t>
        </is>
      </c>
    </row>
    <row r="5">
      <c r="A5" s="4" t="inlineStr">
        <is>
          <t>Envestnet Wealth Solutions</t>
        </is>
      </c>
    </row>
    <row r="6">
      <c r="A6" s="3" t="inlineStr">
        <is>
          <t>Concentration Risk [Line Items]</t>
        </is>
      </c>
    </row>
    <row r="7">
      <c r="A7" s="4" t="inlineStr">
        <is>
          <t>Revenue as a percentage of the company's total</t>
        </is>
      </c>
      <c r="B7" s="4" t="inlineStr">
        <is>
          <t>21.00%</t>
        </is>
      </c>
      <c r="C7" s="4" t="inlineStr">
        <is>
          <t>18.00%</t>
        </is>
      </c>
      <c r="D7" s="4" t="inlineStr">
        <is>
          <t>20.00%</t>
        </is>
      </c>
      <c r="E7" s="4" t="inlineStr">
        <is>
          <t>18.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and Cost of Revenues - Obligation (Details) $ in Thousands</t>
        </is>
      </c>
      <c r="B1" s="2" t="inlineStr">
        <is>
          <t>Jun. 30, 2021USD ($)</t>
        </is>
      </c>
    </row>
    <row r="2">
      <c r="A2" s="3" t="inlineStr">
        <is>
          <t>Revenue from Contract with Customer [Abstract]</t>
        </is>
      </c>
    </row>
    <row r="3">
      <c r="A3" s="4" t="inlineStr">
        <is>
          <t>Remaining performance obligations</t>
        </is>
      </c>
      <c r="B3" s="6" t="n">
        <v>580303</v>
      </c>
    </row>
    <row r="4">
      <c r="A4" s="4" t="inlineStr">
        <is>
          <t>Revenue, Remaining Performance Obligation, Expected Timing of Satisfaction, Start Date [Axis]: 2021-07-01</t>
        </is>
      </c>
    </row>
    <row r="5">
      <c r="A5" s="3" t="inlineStr">
        <is>
          <t>Revenue from Contract with Customer [Abstract]</t>
        </is>
      </c>
    </row>
    <row r="6">
      <c r="A6" s="4" t="inlineStr">
        <is>
          <t>Remaining performance obligations</t>
        </is>
      </c>
      <c r="B6" s="6" t="n">
        <v>136052</v>
      </c>
    </row>
    <row r="7">
      <c r="A7" s="3" t="inlineStr">
        <is>
          <t>Remaining Performance Obligations</t>
        </is>
      </c>
    </row>
    <row r="8">
      <c r="A8" s="4" t="inlineStr">
        <is>
          <t>Revenue recognition period</t>
        </is>
      </c>
      <c r="B8" s="4" t="inlineStr">
        <is>
          <t>6 months</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s</t>
        </is>
      </c>
      <c r="B11" s="6" t="n">
        <v>204602</v>
      </c>
    </row>
    <row r="12">
      <c r="A12" s="3" t="inlineStr">
        <is>
          <t>Remaining Performance Obligations</t>
        </is>
      </c>
    </row>
    <row r="13">
      <c r="A13" s="4" t="inlineStr">
        <is>
          <t>Revenue recognition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maining performance obligations</t>
        </is>
      </c>
      <c r="B16" s="6" t="n">
        <v>124747</v>
      </c>
    </row>
    <row r="17">
      <c r="A17" s="3" t="inlineStr">
        <is>
          <t>Remaining Performance Obligations</t>
        </is>
      </c>
    </row>
    <row r="18">
      <c r="A18" s="4" t="inlineStr">
        <is>
          <t>Revenue recognition period</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Remaining performance obligations</t>
        </is>
      </c>
      <c r="B21" s="6" t="n">
        <v>65749</v>
      </c>
    </row>
    <row r="22">
      <c r="A22" s="3" t="inlineStr">
        <is>
          <t>Remaining Performance Obligations</t>
        </is>
      </c>
    </row>
    <row r="23">
      <c r="A23" s="4" t="inlineStr">
        <is>
          <t>Revenue recognition period</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Remaining performance obligations</t>
        </is>
      </c>
      <c r="B26" s="6" t="n">
        <v>34779</v>
      </c>
    </row>
    <row r="27">
      <c r="A27" s="3" t="inlineStr">
        <is>
          <t>Remaining Performance Obligations</t>
        </is>
      </c>
    </row>
    <row r="28">
      <c r="A28" s="4" t="inlineStr">
        <is>
          <t>Revenue recognition period</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Remaining performance obligations</t>
        </is>
      </c>
      <c r="B31" s="6" t="n">
        <v>14374</v>
      </c>
    </row>
    <row r="32">
      <c r="A32" s="3" t="inlineStr">
        <is>
          <t>Remaining Performance Obligations</t>
        </is>
      </c>
    </row>
    <row r="33">
      <c r="A33" s="4" t="inlineStr">
        <is>
          <t>Revenue recognition period</t>
        </is>
      </c>
      <c r="B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and Cost of Revenues - Narrative (Details) - USD ($) $ in Millions</t>
        </is>
      </c>
      <c r="B1" s="2" t="inlineStr">
        <is>
          <t>3 Months Ended</t>
        </is>
      </c>
      <c r="E1" s="2" t="inlineStr">
        <is>
          <t>6 Months Ended</t>
        </is>
      </c>
    </row>
    <row r="2">
      <c r="B2" s="2" t="inlineStr">
        <is>
          <t>Jun. 30, 2021</t>
        </is>
      </c>
      <c r="C2" s="2" t="inlineStr">
        <is>
          <t>Jun. 30, 2020</t>
        </is>
      </c>
      <c r="D2" s="2" t="inlineStr">
        <is>
          <t>Jun. 30, 2019</t>
        </is>
      </c>
      <c r="E2" s="2" t="inlineStr">
        <is>
          <t>Jun. 30, 2021</t>
        </is>
      </c>
      <c r="F2" s="2" t="inlineStr">
        <is>
          <t>Jun. 30, 2020</t>
        </is>
      </c>
      <c r="G2" s="2" t="inlineStr">
        <is>
          <t>Dec. 31, 2020</t>
        </is>
      </c>
    </row>
    <row r="3">
      <c r="A3" s="3" t="inlineStr">
        <is>
          <t>Revenue from Contract with Customer [Abstract]</t>
        </is>
      </c>
    </row>
    <row r="4">
      <c r="A4" s="4" t="inlineStr">
        <is>
          <t>Increase in contract with customer liability</t>
        </is>
      </c>
      <c r="E4" s="9" t="n">
        <v>2.9</v>
      </c>
    </row>
    <row r="5">
      <c r="A5" s="4" t="inlineStr">
        <is>
          <t>Recognized deferred revenue</t>
        </is>
      </c>
      <c r="B5" s="9" t="n">
        <v>9.5</v>
      </c>
      <c r="C5" s="9" t="n">
        <v>10.4</v>
      </c>
      <c r="E5" s="10" t="n">
        <v>26.3</v>
      </c>
      <c r="F5" s="9" t="n">
        <v>25.8</v>
      </c>
    </row>
    <row r="6">
      <c r="A6" s="4" t="inlineStr">
        <is>
          <t>Deferred sales incentive compensation</t>
        </is>
      </c>
      <c r="B6" s="10" t="n">
        <v>11.1</v>
      </c>
      <c r="E6" s="10" t="n">
        <v>11.1</v>
      </c>
      <c r="G6" s="9" t="n">
        <v>10.8</v>
      </c>
    </row>
    <row r="7">
      <c r="A7" s="4" t="inlineStr">
        <is>
          <t>Amortization expense for the deferred sales incentive compensation</t>
        </is>
      </c>
      <c r="B7" s="10" t="n">
        <v>1.1</v>
      </c>
      <c r="C7" s="6" t="n">
        <v>1</v>
      </c>
      <c r="E7" s="10" t="n">
        <v>2.1</v>
      </c>
      <c r="F7" s="10" t="n">
        <v>2.1</v>
      </c>
    </row>
    <row r="8">
      <c r="A8" s="4" t="inlineStr">
        <is>
          <t>Impairment loss for capitalized costs</t>
        </is>
      </c>
      <c r="B8" s="6" t="n">
        <v>0</v>
      </c>
      <c r="D8" s="6" t="n">
        <v>0</v>
      </c>
      <c r="E8" s="6" t="n">
        <v>0</v>
      </c>
      <c r="F8" s="6" t="n">
        <v>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s - Cost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Cost of revenues</t>
        </is>
      </c>
      <c r="B4" s="6" t="n">
        <v>100494</v>
      </c>
      <c r="C4" s="6" t="n">
        <v>68849</v>
      </c>
      <c r="D4" s="6" t="n">
        <v>193363</v>
      </c>
      <c r="E4" s="6" t="n">
        <v>143782</v>
      </c>
    </row>
    <row r="5">
      <c r="A5" s="4" t="inlineStr">
        <is>
          <t>Asset-based</t>
        </is>
      </c>
    </row>
    <row r="6">
      <c r="A6" s="3" t="inlineStr">
        <is>
          <t>Product Information [Line Items]</t>
        </is>
      </c>
    </row>
    <row r="7">
      <c r="A7" s="4" t="inlineStr">
        <is>
          <t>Cost of revenues</t>
        </is>
      </c>
      <c r="B7" s="5" t="n">
        <v>93341</v>
      </c>
      <c r="C7" s="5" t="n">
        <v>61875</v>
      </c>
      <c r="D7" s="5" t="n">
        <v>179531</v>
      </c>
      <c r="E7" s="5" t="n">
        <v>130467</v>
      </c>
    </row>
    <row r="8">
      <c r="A8" s="4" t="inlineStr">
        <is>
          <t>Subscription-based</t>
        </is>
      </c>
    </row>
    <row r="9">
      <c r="A9" s="3" t="inlineStr">
        <is>
          <t>Product Information [Line Items]</t>
        </is>
      </c>
    </row>
    <row r="10">
      <c r="A10" s="4" t="inlineStr">
        <is>
          <t>Cost of revenues</t>
        </is>
      </c>
      <c r="B10" s="5" t="n">
        <v>7027</v>
      </c>
      <c r="C10" s="5" t="n">
        <v>6807</v>
      </c>
      <c r="D10" s="5" t="n">
        <v>13631</v>
      </c>
      <c r="E10" s="5" t="n">
        <v>13084</v>
      </c>
    </row>
    <row r="11">
      <c r="A11" s="4" t="inlineStr">
        <is>
          <t>Professional services and other</t>
        </is>
      </c>
    </row>
    <row r="12">
      <c r="A12" s="3" t="inlineStr">
        <is>
          <t>Product Information [Line Items]</t>
        </is>
      </c>
    </row>
    <row r="13">
      <c r="A13" s="4" t="inlineStr">
        <is>
          <t>Cost of revenues</t>
        </is>
      </c>
      <c r="B13" s="6" t="n">
        <v>126</v>
      </c>
      <c r="C13" s="6" t="n">
        <v>167</v>
      </c>
      <c r="D13" s="6" t="n">
        <v>201</v>
      </c>
      <c r="E13" s="6" t="n">
        <v>2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tock-Based compensation</t>
        </is>
      </c>
    </row>
    <row r="4">
      <c r="A4" s="4" t="inlineStr">
        <is>
          <t>Maximum number of shares available for future issuance (in shares)</t>
        </is>
      </c>
      <c r="B4" s="5" t="n">
        <v>3718681</v>
      </c>
      <c r="D4" s="5" t="n">
        <v>3718681</v>
      </c>
    </row>
    <row r="5">
      <c r="A5" s="4" t="inlineStr">
        <is>
          <t>Statutory rate (as a percent)</t>
        </is>
      </c>
      <c r="B5" s="4" t="inlineStr">
        <is>
          <t>25.50%</t>
        </is>
      </c>
      <c r="C5" s="4" t="inlineStr">
        <is>
          <t>25.50%</t>
        </is>
      </c>
      <c r="D5" s="4" t="inlineStr">
        <is>
          <t>25.50%</t>
        </is>
      </c>
      <c r="E5" s="4" t="inlineStr">
        <is>
          <t>25.50%</t>
        </is>
      </c>
    </row>
    <row r="6">
      <c r="A6" s="4" t="inlineStr">
        <is>
          <t>2010 Plan</t>
        </is>
      </c>
    </row>
    <row r="7">
      <c r="A7" s="3" t="inlineStr">
        <is>
          <t>Stock-Based compensation</t>
        </is>
      </c>
    </row>
    <row r="8">
      <c r="A8" s="4" t="inlineStr">
        <is>
          <t>Shares authorized for issuance (in shares)</t>
        </is>
      </c>
      <c r="B8" s="5" t="n">
        <v>12375000</v>
      </c>
      <c r="D8" s="5" t="n">
        <v>12375000</v>
      </c>
      <c r="F8" s="5" t="n">
        <v>892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Income tax expense</t>
        </is>
      </c>
      <c r="B4" s="6" t="n">
        <v>15516</v>
      </c>
      <c r="C4" s="6" t="n">
        <v>1306</v>
      </c>
      <c r="D4" s="6" t="n">
        <v>9928</v>
      </c>
      <c r="E4" s="6" t="n">
        <v>-65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6" t="n">
        <v>17409</v>
      </c>
      <c r="C4" s="6" t="n">
        <v>13006</v>
      </c>
      <c r="D4" s="6" t="n">
        <v>31422</v>
      </c>
      <c r="E4" s="6" t="n">
        <v>26771</v>
      </c>
    </row>
    <row r="5">
      <c r="A5" s="4" t="inlineStr">
        <is>
          <t>Tax effect on stock-based compensation expense</t>
        </is>
      </c>
      <c r="B5" s="5" t="n">
        <v>-4439</v>
      </c>
      <c r="C5" s="5" t="n">
        <v>-3317</v>
      </c>
      <c r="D5" s="5" t="n">
        <v>-8013</v>
      </c>
      <c r="E5" s="5" t="n">
        <v>-6826</v>
      </c>
    </row>
    <row r="6">
      <c r="A6" s="4" t="inlineStr">
        <is>
          <t>Net effect on income</t>
        </is>
      </c>
      <c r="B6" s="6" t="n">
        <v>12970</v>
      </c>
      <c r="C6" s="6" t="n">
        <v>9689</v>
      </c>
      <c r="D6" s="6" t="n">
        <v>23409</v>
      </c>
      <c r="E6" s="6" t="n">
        <v>199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Option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ptions</t>
        </is>
      </c>
    </row>
    <row r="4">
      <c r="A4" s="4" t="inlineStr">
        <is>
          <t>Outstanding at the beginning of the period (in shares) | shares</t>
        </is>
      </c>
      <c r="B4" s="5" t="n">
        <v>438040</v>
      </c>
    </row>
    <row r="5">
      <c r="A5" s="4" t="inlineStr">
        <is>
          <t>Exercised (in shares) | shares</t>
        </is>
      </c>
      <c r="B5" s="5" t="n">
        <v>-31125</v>
      </c>
    </row>
    <row r="6">
      <c r="A6" s="4" t="inlineStr">
        <is>
          <t>Forfeited (in shares) | shares</t>
        </is>
      </c>
      <c r="B6" s="5" t="n">
        <v>-1277</v>
      </c>
    </row>
    <row r="7">
      <c r="A7" s="4" t="inlineStr">
        <is>
          <t>Outstanding at the end of the period (in shares) | shares</t>
        </is>
      </c>
      <c r="B7" s="5" t="n">
        <v>405638</v>
      </c>
      <c r="C7" s="5" t="n">
        <v>438040</v>
      </c>
    </row>
    <row r="8">
      <c r="A8" s="4" t="inlineStr">
        <is>
          <t>Options exercisable (in shares) | shares</t>
        </is>
      </c>
      <c r="B8" s="5" t="n">
        <v>366736</v>
      </c>
    </row>
    <row r="9">
      <c r="A9" s="3" t="inlineStr">
        <is>
          <t>Weighted-Average Exercise Price</t>
        </is>
      </c>
    </row>
    <row r="10">
      <c r="A10" s="4" t="inlineStr">
        <is>
          <t>Outstanding at the beginning of the period (in dollars per share)</t>
        </is>
      </c>
      <c r="B10" s="8" t="n">
        <v>36.28</v>
      </c>
    </row>
    <row r="11">
      <c r="A11" s="4" t="inlineStr">
        <is>
          <t>Exercised (in dollars per share)</t>
        </is>
      </c>
      <c r="B11" s="11" t="n">
        <v>18.42</v>
      </c>
    </row>
    <row r="12">
      <c r="A12" s="4" t="inlineStr">
        <is>
          <t>Forfeited (in dollars per share)</t>
        </is>
      </c>
      <c r="B12" s="11" t="n">
        <v>49.02</v>
      </c>
    </row>
    <row r="13">
      <c r="A13" s="4" t="inlineStr">
        <is>
          <t>Outstanding at the end of the period (in dollars per share)</t>
        </is>
      </c>
      <c r="B13" s="11" t="n">
        <v>37.61</v>
      </c>
      <c r="C13" s="8" t="n">
        <v>36.28</v>
      </c>
    </row>
    <row r="14">
      <c r="A14" s="4" t="inlineStr">
        <is>
          <t>Options exercisable (in dollars per share)</t>
        </is>
      </c>
      <c r="B14" s="8" t="n">
        <v>36.4</v>
      </c>
    </row>
    <row r="15">
      <c r="A15" s="3" t="inlineStr">
        <is>
          <t>Weighted-Average Remaining Contractual Life</t>
        </is>
      </c>
    </row>
    <row r="16">
      <c r="A16" s="4" t="inlineStr">
        <is>
          <t>Outstanding</t>
        </is>
      </c>
      <c r="B16" s="4" t="inlineStr">
        <is>
          <t>3 years 9 months 18 days</t>
        </is>
      </c>
      <c r="C16" s="4" t="inlineStr">
        <is>
          <t>4 years 1 month 6 days</t>
        </is>
      </c>
    </row>
    <row r="17">
      <c r="A17" s="4" t="inlineStr">
        <is>
          <t>Options exercisable</t>
        </is>
      </c>
      <c r="B17" s="4" t="inlineStr">
        <is>
          <t>3 years 4 months 24 days</t>
        </is>
      </c>
    </row>
    <row r="18">
      <c r="A18" s="3" t="inlineStr">
        <is>
          <t>Aggregate Intrinsic Value</t>
        </is>
      </c>
    </row>
    <row r="19">
      <c r="A19" s="4" t="inlineStr">
        <is>
          <t>Outstanding (in dollars) | $</t>
        </is>
      </c>
      <c r="B19" s="6" t="n">
        <v>15517</v>
      </c>
      <c r="C19" s="6" t="n">
        <v>20156</v>
      </c>
    </row>
    <row r="20">
      <c r="A20" s="4" t="inlineStr">
        <is>
          <t>Options exercisable (in dollars) | $</t>
        </is>
      </c>
      <c r="B20" s="6" t="n">
        <v>14471</v>
      </c>
    </row>
    <row r="21">
      <c r="A21" s="4" t="inlineStr">
        <is>
          <t>Options to purchase common stock</t>
        </is>
      </c>
    </row>
    <row r="22">
      <c r="A22" s="3" t="inlineStr">
        <is>
          <t>Share-based Compensation Arrangement by Share-based Payment Award, Additional General Disclosures [Abstract]</t>
        </is>
      </c>
    </row>
    <row r="23">
      <c r="A23" s="4" t="inlineStr">
        <is>
          <t>Unrecognized compensation expense weighted-average recognition period</t>
        </is>
      </c>
      <c r="B23" s="4" t="inlineStr">
        <is>
          <t>7 months 6 days</t>
        </is>
      </c>
    </row>
    <row r="24">
      <c r="A24" s="4" t="inlineStr">
        <is>
          <t>Minimum</t>
        </is>
      </c>
    </row>
    <row r="25">
      <c r="A25" s="3" t="inlineStr">
        <is>
          <t>Share-based Compensation Arrangement by Share-based Payment Award, Additional General Disclosures [Abstract]</t>
        </is>
      </c>
    </row>
    <row r="26">
      <c r="A26" s="4" t="inlineStr">
        <is>
          <t>Exercise prices of stock options outstanding (in dollars per share)</t>
        </is>
      </c>
      <c r="B26" s="8" t="n">
        <v>10.4</v>
      </c>
    </row>
    <row r="27">
      <c r="A27" s="4" t="inlineStr">
        <is>
          <t>Maximum</t>
        </is>
      </c>
    </row>
    <row r="28">
      <c r="A28" s="3" t="inlineStr">
        <is>
          <t>Share-based Compensation Arrangement by Share-based Payment Award, Additional General Disclosures [Abstract]</t>
        </is>
      </c>
    </row>
    <row r="29">
      <c r="A29" s="4" t="inlineStr">
        <is>
          <t>Exercise prices of stock options outstanding (in dollars per share)</t>
        </is>
      </c>
      <c r="B29" s="8" t="n">
        <v>55.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 shares in Units, $ in Millions</t>
        </is>
      </c>
      <c r="B1" s="2" t="inlineStr">
        <is>
          <t>6 Months Ended</t>
        </is>
      </c>
    </row>
    <row r="2">
      <c r="B2" s="2" t="inlineStr">
        <is>
          <t>Jun. 30, 2021USD ($)$ / sharesshares</t>
        </is>
      </c>
    </row>
    <row r="3">
      <c r="A3" s="4" t="inlineStr">
        <is>
          <t>RSUs</t>
        </is>
      </c>
    </row>
    <row r="4">
      <c r="A4" s="3" t="inlineStr">
        <is>
          <t>Number of Shares</t>
        </is>
      </c>
    </row>
    <row r="5">
      <c r="A5" s="4" t="inlineStr">
        <is>
          <t>Balance at the beginning of the period (in shares) | shares</t>
        </is>
      </c>
      <c r="B5" s="5" t="n">
        <v>1345347</v>
      </c>
    </row>
    <row r="6">
      <c r="A6" s="4" t="inlineStr">
        <is>
          <t>Granted (in shares) | shares</t>
        </is>
      </c>
      <c r="B6" s="5" t="n">
        <v>1134299</v>
      </c>
    </row>
    <row r="7">
      <c r="A7" s="4" t="inlineStr">
        <is>
          <t>Vested (in shares) | shares</t>
        </is>
      </c>
      <c r="B7" s="5" t="n">
        <v>-568131</v>
      </c>
    </row>
    <row r="8">
      <c r="A8" s="4" t="inlineStr">
        <is>
          <t>Forfeited (in shares) | shares</t>
        </is>
      </c>
      <c r="B8" s="5" t="n">
        <v>-130556</v>
      </c>
    </row>
    <row r="9">
      <c r="A9" s="4" t="inlineStr">
        <is>
          <t>Balance at the end of the period (in shares) | shares</t>
        </is>
      </c>
      <c r="B9" s="5" t="n">
        <v>1780959</v>
      </c>
    </row>
    <row r="10">
      <c r="A10" s="3" t="inlineStr">
        <is>
          <t>Weighted- Average Grant Date Fair Value per Share</t>
        </is>
      </c>
    </row>
    <row r="11">
      <c r="A11" s="4" t="inlineStr">
        <is>
          <t>Balance at the beginning of the period (in dollars per share) | $ / shares</t>
        </is>
      </c>
      <c r="B11" s="8" t="n">
        <v>70.56</v>
      </c>
    </row>
    <row r="12">
      <c r="A12" s="4" t="inlineStr">
        <is>
          <t>Granted (in dollars per share) | $ / shares</t>
        </is>
      </c>
      <c r="B12" s="11" t="n">
        <v>70.40000000000001</v>
      </c>
    </row>
    <row r="13">
      <c r="A13" s="4" t="inlineStr">
        <is>
          <t>Vested (in dollars per share) | $ / shares</t>
        </is>
      </c>
      <c r="B13" s="11" t="n">
        <v>69.79000000000001</v>
      </c>
    </row>
    <row r="14">
      <c r="A14" s="4" t="inlineStr">
        <is>
          <t>Forfeited (in dollars per share) | $ / shares</t>
        </is>
      </c>
      <c r="B14" s="11" t="n">
        <v>70.48999999999999</v>
      </c>
    </row>
    <row r="15">
      <c r="A15" s="4" t="inlineStr">
        <is>
          <t>Balance at the end of the period (in dollars per share) | $ / shares</t>
        </is>
      </c>
      <c r="B15" s="8" t="n">
        <v>70.70999999999999</v>
      </c>
    </row>
    <row r="16">
      <c r="A16" s="3" t="inlineStr">
        <is>
          <t>Share-based Compensation Arrangement by Share-based Payment Award, Additional General Disclosures [Abstract]</t>
        </is>
      </c>
    </row>
    <row r="17">
      <c r="A17" s="4" t="inlineStr">
        <is>
          <t>Unrecognized compensation expense related to shares | $</t>
        </is>
      </c>
      <c r="B17" s="9" t="n">
        <v>114.5</v>
      </c>
    </row>
    <row r="18">
      <c r="A18" s="4" t="inlineStr">
        <is>
          <t>Unrecognized compensation expense weighted-average recognition period</t>
        </is>
      </c>
      <c r="B18" s="4" t="inlineStr">
        <is>
          <t>2 years 2 months 12 days</t>
        </is>
      </c>
    </row>
    <row r="19">
      <c r="A19" s="4" t="inlineStr">
        <is>
          <t>PSUs</t>
        </is>
      </c>
    </row>
    <row r="20">
      <c r="A20" s="3" t="inlineStr">
        <is>
          <t>Stock-Based compensation</t>
        </is>
      </c>
    </row>
    <row r="21">
      <c r="A21" s="4" t="inlineStr">
        <is>
          <t>Vesting period</t>
        </is>
      </c>
      <c r="B21" s="4" t="inlineStr">
        <is>
          <t>3 years</t>
        </is>
      </c>
    </row>
    <row r="22">
      <c r="A22" s="3" t="inlineStr">
        <is>
          <t>Number of Shares</t>
        </is>
      </c>
    </row>
    <row r="23">
      <c r="A23" s="4" t="inlineStr">
        <is>
          <t>Balance at the beginning of the period (in shares) | shares</t>
        </is>
      </c>
      <c r="B23" s="5" t="n">
        <v>302797</v>
      </c>
    </row>
    <row r="24">
      <c r="A24" s="4" t="inlineStr">
        <is>
          <t>Granted (in shares) | shares</t>
        </is>
      </c>
      <c r="B24" s="5" t="n">
        <v>110301</v>
      </c>
    </row>
    <row r="25">
      <c r="A25" s="4" t="inlineStr">
        <is>
          <t>Vested (in shares) | shares</t>
        </is>
      </c>
      <c r="B25" s="5" t="n">
        <v>-27300</v>
      </c>
    </row>
    <row r="26">
      <c r="A26" s="4" t="inlineStr">
        <is>
          <t>Forfeited (in shares) | shares</t>
        </is>
      </c>
      <c r="B26" s="5" t="n">
        <v>-5701</v>
      </c>
    </row>
    <row r="27">
      <c r="A27" s="4" t="inlineStr">
        <is>
          <t>Balance at the end of the period (in shares) | shares</t>
        </is>
      </c>
      <c r="B27" s="5" t="n">
        <v>380097</v>
      </c>
    </row>
    <row r="28">
      <c r="A28" s="3" t="inlineStr">
        <is>
          <t>Weighted- Average Grant Date Fair Value per Share</t>
        </is>
      </c>
    </row>
    <row r="29">
      <c r="A29" s="4" t="inlineStr">
        <is>
          <t>Balance at the beginning of the period (in dollars per share) | $ / shares</t>
        </is>
      </c>
      <c r="B29" s="8" t="n">
        <v>72.5</v>
      </c>
    </row>
    <row r="30">
      <c r="A30" s="4" t="inlineStr">
        <is>
          <t>Granted (in dollars per share) | $ / shares</t>
        </is>
      </c>
      <c r="B30" s="11" t="n">
        <v>70.29000000000001</v>
      </c>
    </row>
    <row r="31">
      <c r="A31" s="4" t="inlineStr">
        <is>
          <t>Vested (in dollars per share) | $ / shares</t>
        </is>
      </c>
      <c r="B31" s="11" t="n">
        <v>61.54</v>
      </c>
    </row>
    <row r="32">
      <c r="A32" s="4" t="inlineStr">
        <is>
          <t>Forfeited (in dollars per share) | $ / shares</t>
        </is>
      </c>
      <c r="B32" s="11" t="n">
        <v>80.87</v>
      </c>
    </row>
    <row r="33">
      <c r="A33" s="4" t="inlineStr">
        <is>
          <t>Balance at the end of the period (in dollars per share) | $ / shares</t>
        </is>
      </c>
      <c r="B33" s="8" t="n">
        <v>72.52</v>
      </c>
    </row>
    <row r="34">
      <c r="A34" s="3" t="inlineStr">
        <is>
          <t>Share-based Compensation Arrangement by Share-based Payment Award, Additional General Disclosures [Abstract]</t>
        </is>
      </c>
    </row>
    <row r="35">
      <c r="A35" s="4" t="inlineStr">
        <is>
          <t>Unrecognized compensation expense related to shares | $</t>
        </is>
      </c>
      <c r="B35" s="9" t="n">
        <v>10.5</v>
      </c>
    </row>
    <row r="36">
      <c r="A36" s="4" t="inlineStr">
        <is>
          <t>Unrecognized compensation expense weighted-average recognition period</t>
        </is>
      </c>
      <c r="B36" s="4" t="inlineStr">
        <is>
          <t>2 years 1 month 6 days</t>
        </is>
      </c>
    </row>
    <row r="37">
      <c r="A37" s="4" t="inlineStr">
        <is>
          <t>PSUs | Minimum</t>
        </is>
      </c>
    </row>
    <row r="38">
      <c r="A38" s="3" t="inlineStr">
        <is>
          <t>Stock-Based compensation</t>
        </is>
      </c>
    </row>
    <row r="39">
      <c r="A39" s="4" t="inlineStr">
        <is>
          <t>Number of shares to be vest upon each evaluation date, percentage</t>
        </is>
      </c>
      <c r="B39" s="4" t="inlineStr">
        <is>
          <t>50.00%</t>
        </is>
      </c>
    </row>
    <row r="40">
      <c r="A40" s="4" t="inlineStr">
        <is>
          <t>PSUs | Maximum</t>
        </is>
      </c>
    </row>
    <row r="41">
      <c r="A41" s="3" t="inlineStr">
        <is>
          <t>Stock-Based compensation</t>
        </is>
      </c>
    </row>
    <row r="42">
      <c r="A42" s="4" t="inlineStr">
        <is>
          <t>Number of shares to be vest upon each evaluation date, percentage</t>
        </is>
      </c>
      <c r="B42" s="4" t="inlineStr">
        <is>
          <t>1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Loss) Before Income Tax Provision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loss) before income tax provision (benefit)</t>
        </is>
      </c>
      <c r="B4" s="6" t="n">
        <v>7147</v>
      </c>
      <c r="C4" s="6" t="n">
        <v>-4165</v>
      </c>
      <c r="D4" s="6" t="n">
        <v>16494</v>
      </c>
      <c r="E4" s="6" t="n">
        <v>-13319</v>
      </c>
    </row>
    <row r="5">
      <c r="A5" s="4" t="inlineStr">
        <is>
          <t>Income tax provision (benefit)</t>
        </is>
      </c>
      <c r="B5" s="6" t="n">
        <v>15516</v>
      </c>
      <c r="C5" s="6" t="n">
        <v>1306</v>
      </c>
      <c r="D5" s="6" t="n">
        <v>9928</v>
      </c>
      <c r="E5" s="6" t="n">
        <v>-658</v>
      </c>
    </row>
    <row r="6">
      <c r="A6" s="4" t="inlineStr">
        <is>
          <t>Effective tax rate</t>
        </is>
      </c>
      <c r="B6" s="4" t="inlineStr">
        <is>
          <t>217.10%</t>
        </is>
      </c>
      <c r="C6" s="4" t="inlineStr">
        <is>
          <t>(31.40%)</t>
        </is>
      </c>
      <c r="D6" s="4" t="inlineStr">
        <is>
          <t>60.20%</t>
        </is>
      </c>
      <c r="E6" s="4" t="inlineStr">
        <is>
          <t>4.9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net income (loss) per share calculation:</t>
        </is>
      </c>
    </row>
    <row r="4">
      <c r="A4" s="4" t="inlineStr">
        <is>
          <t>Net income (loss) attributable to Envestnet, Inc.</t>
        </is>
      </c>
      <c r="B4" s="6" t="n">
        <v>-8281</v>
      </c>
      <c r="C4" s="6" t="n">
        <v>-4924</v>
      </c>
      <c r="D4" s="6" t="n">
        <v>6665</v>
      </c>
      <c r="E4" s="6" t="n">
        <v>-12260</v>
      </c>
    </row>
    <row r="5">
      <c r="A5" s="3" t="inlineStr">
        <is>
          <t>Weighted-average common shares outstanding:</t>
        </is>
      </c>
    </row>
    <row r="6">
      <c r="A6" s="4" t="inlineStr">
        <is>
          <t>Basic (in shares)</t>
        </is>
      </c>
      <c r="B6" s="5" t="n">
        <v>54440388</v>
      </c>
      <c r="C6" s="5" t="n">
        <v>53562850</v>
      </c>
      <c r="D6" s="5" t="n">
        <v>54325353</v>
      </c>
      <c r="E6" s="5" t="n">
        <v>53288741</v>
      </c>
    </row>
    <row r="7">
      <c r="A7" s="3" t="inlineStr">
        <is>
          <t>Effect of dilutive shares:</t>
        </is>
      </c>
    </row>
    <row r="8">
      <c r="A8" s="4" t="inlineStr">
        <is>
          <t>Options to purchase common stock (in shares)</t>
        </is>
      </c>
      <c r="B8" s="5" t="n">
        <v>0</v>
      </c>
      <c r="C8" s="5" t="n">
        <v>0</v>
      </c>
      <c r="D8" s="5" t="n">
        <v>210381</v>
      </c>
      <c r="E8" s="5" t="n">
        <v>0</v>
      </c>
    </row>
    <row r="9">
      <c r="A9" s="4" t="inlineStr">
        <is>
          <t>Unvested restricted stock units (in shares)</t>
        </is>
      </c>
      <c r="B9" s="5" t="n">
        <v>0</v>
      </c>
      <c r="C9" s="5" t="n">
        <v>0</v>
      </c>
      <c r="D9" s="5" t="n">
        <v>536186</v>
      </c>
      <c r="E9" s="5" t="n">
        <v>0</v>
      </c>
    </row>
    <row r="10">
      <c r="A10" s="4" t="inlineStr">
        <is>
          <t>Warrants (in shares)</t>
        </is>
      </c>
      <c r="B10" s="5" t="n">
        <v>0</v>
      </c>
      <c r="C10" s="5" t="n">
        <v>0</v>
      </c>
      <c r="D10" s="5" t="n">
        <v>65026</v>
      </c>
      <c r="E10" s="5" t="n">
        <v>0</v>
      </c>
    </row>
    <row r="11">
      <c r="A11" s="4" t="inlineStr">
        <is>
          <t>Diluted (in shares)</t>
        </is>
      </c>
      <c r="B11" s="5" t="n">
        <v>54440388</v>
      </c>
      <c r="C11" s="5" t="n">
        <v>53562850</v>
      </c>
      <c r="D11" s="5" t="n">
        <v>55136946</v>
      </c>
      <c r="E11" s="5" t="n">
        <v>53288741</v>
      </c>
    </row>
    <row r="12">
      <c r="A12" s="3" t="inlineStr">
        <is>
          <t>Net income (loss) per share attributable to Envestnet, Inc common stock:</t>
        </is>
      </c>
    </row>
    <row r="13">
      <c r="A13" s="4" t="inlineStr">
        <is>
          <t>Basic (in dollars per share)</t>
        </is>
      </c>
      <c r="B13" s="8" t="n">
        <v>-0.15</v>
      </c>
      <c r="C13" s="8" t="n">
        <v>-0.09</v>
      </c>
      <c r="D13" s="8" t="n">
        <v>0.12</v>
      </c>
      <c r="E13" s="8" t="n">
        <v>-0.23</v>
      </c>
    </row>
    <row r="14">
      <c r="A14" s="4" t="inlineStr">
        <is>
          <t>Diluted (in dollars per share)</t>
        </is>
      </c>
      <c r="B14" s="8" t="n">
        <v>-0.15</v>
      </c>
      <c r="C14" s="8" t="n">
        <v>-0.09</v>
      </c>
      <c r="D14" s="8" t="n">
        <v>0.12</v>
      </c>
      <c r="E14" s="8" t="n">
        <v>-0.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on share equivalents for securities that were anti-dilutive and therefore excluded from the computation of diluted earnings per share</t>
        </is>
      </c>
    </row>
    <row r="4">
      <c r="A4" s="4" t="inlineStr">
        <is>
          <t>Anti-dilutive securities excluded from computation of diluted loss per share (in shares)</t>
        </is>
      </c>
      <c r="B4" s="5" t="n">
        <v>12935243</v>
      </c>
      <c r="C4" s="5" t="n">
        <v>8044407</v>
      </c>
      <c r="D4" s="5" t="n">
        <v>9938201</v>
      </c>
      <c r="E4" s="5" t="n">
        <v>8044407</v>
      </c>
    </row>
    <row r="5">
      <c r="A5" s="4" t="inlineStr">
        <is>
          <t>Options to purchase common stock</t>
        </is>
      </c>
    </row>
    <row r="6">
      <c r="A6" s="3" t="inlineStr">
        <is>
          <t>Common share equivalents for securities that were anti-dilutive and therefore excluded from the computation of diluted earnings per share</t>
        </is>
      </c>
    </row>
    <row r="7">
      <c r="A7" s="4" t="inlineStr">
        <is>
          <t>Anti-dilutive securities excluded from computation of diluted loss per share (in shares)</t>
        </is>
      </c>
      <c r="B7" s="5" t="n">
        <v>405638</v>
      </c>
      <c r="C7" s="5" t="n">
        <v>600924</v>
      </c>
      <c r="D7" s="5" t="n">
        <v>0</v>
      </c>
      <c r="E7" s="5" t="n">
        <v>600924</v>
      </c>
    </row>
    <row r="8">
      <c r="A8" s="4" t="inlineStr">
        <is>
          <t>Unvested RSUs and PSUs</t>
        </is>
      </c>
    </row>
    <row r="9">
      <c r="A9" s="3" t="inlineStr">
        <is>
          <t>Common share equivalents for securities that were anti-dilutive and therefore excluded from the computation of diluted earnings per share</t>
        </is>
      </c>
    </row>
    <row r="10">
      <c r="A10" s="4" t="inlineStr">
        <is>
          <t>Anti-dilutive securities excluded from computation of diluted loss per share (in shares)</t>
        </is>
      </c>
      <c r="B10" s="5" t="n">
        <v>2161056</v>
      </c>
      <c r="C10" s="5" t="n">
        <v>1922978</v>
      </c>
      <c r="D10" s="5" t="n">
        <v>39652</v>
      </c>
      <c r="E10" s="5" t="n">
        <v>1922978</v>
      </c>
    </row>
    <row r="11">
      <c r="A11" s="4" t="inlineStr">
        <is>
          <t>Warrants</t>
        </is>
      </c>
    </row>
    <row r="12">
      <c r="A12" s="3" t="inlineStr">
        <is>
          <t>Common share equivalents for securities that were anti-dilutive and therefore excluded from the computation of diluted earnings per share</t>
        </is>
      </c>
    </row>
    <row r="13">
      <c r="A13" s="4" t="inlineStr">
        <is>
          <t>Anti-dilutive securities excluded from computation of diluted loss per share (in shares)</t>
        </is>
      </c>
      <c r="B13" s="5" t="n">
        <v>470000</v>
      </c>
      <c r="C13" s="5" t="n">
        <v>470000</v>
      </c>
      <c r="D13" s="5" t="n">
        <v>0</v>
      </c>
      <c r="E13" s="5" t="n">
        <v>470000</v>
      </c>
    </row>
    <row r="14">
      <c r="A14" s="4" t="inlineStr">
        <is>
          <t>Convertible Notes</t>
        </is>
      </c>
    </row>
    <row r="15">
      <c r="A15" s="3" t="inlineStr">
        <is>
          <t>Common share equivalents for securities that were anti-dilutive and therefore excluded from the computation of diluted earnings per share</t>
        </is>
      </c>
    </row>
    <row r="16">
      <c r="A16" s="4" t="inlineStr">
        <is>
          <t>Anti-dilutive securities excluded from computation of diluted loss per share (in shares)</t>
        </is>
      </c>
      <c r="B16" s="5" t="n">
        <v>9898549</v>
      </c>
      <c r="C16" s="5" t="n">
        <v>5050505</v>
      </c>
      <c r="D16" s="5" t="n">
        <v>9898549</v>
      </c>
      <c r="E16" s="5" t="n">
        <v>50505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Income (Loss) From Operation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Loss from continuing operations</t>
        </is>
      </c>
      <c r="B4" s="6" t="n">
        <v>10931</v>
      </c>
      <c r="D4" s="6" t="n">
        <v>4008</v>
      </c>
      <c r="F4" s="6" t="n">
        <v>27746</v>
      </c>
      <c r="G4" s="6" t="n">
        <v>-3609</v>
      </c>
    </row>
    <row r="5">
      <c r="A5" s="4" t="inlineStr">
        <is>
          <t>Nonsegment operating expenses</t>
        </is>
      </c>
      <c r="B5" s="5" t="n">
        <v>-277807</v>
      </c>
      <c r="D5" s="5" t="n">
        <v>-231305</v>
      </c>
      <c r="F5" s="5" t="n">
        <v>-536097</v>
      </c>
      <c r="G5" s="5" t="n">
        <v>-485461</v>
      </c>
    </row>
    <row r="6">
      <c r="A6" s="4" t="inlineStr">
        <is>
          <t>Other expense, net</t>
        </is>
      </c>
      <c r="B6" s="5" t="n">
        <v>-3784</v>
      </c>
      <c r="D6" s="5" t="n">
        <v>-8173</v>
      </c>
      <c r="F6" s="5" t="n">
        <v>-11252</v>
      </c>
      <c r="G6" s="5" t="n">
        <v>-9710</v>
      </c>
    </row>
    <row r="7">
      <c r="A7" s="4" t="inlineStr">
        <is>
          <t>Income (loss) before income tax provision (benefit)</t>
        </is>
      </c>
      <c r="B7" s="5" t="n">
        <v>7147</v>
      </c>
      <c r="D7" s="5" t="n">
        <v>-4165</v>
      </c>
      <c r="F7" s="5" t="n">
        <v>16494</v>
      </c>
      <c r="G7" s="5" t="n">
        <v>-13319</v>
      </c>
    </row>
    <row r="8">
      <c r="A8" s="4" t="inlineStr">
        <is>
          <t>Income tax provision (benefit)</t>
        </is>
      </c>
      <c r="B8" s="5" t="n">
        <v>15516</v>
      </c>
      <c r="D8" s="5" t="n">
        <v>1306</v>
      </c>
      <c r="F8" s="5" t="n">
        <v>9928</v>
      </c>
      <c r="G8" s="5" t="n">
        <v>-658</v>
      </c>
    </row>
    <row r="9">
      <c r="A9" s="4" t="inlineStr">
        <is>
          <t>Net income (loss)</t>
        </is>
      </c>
      <c r="B9" s="5" t="n">
        <v>-8369</v>
      </c>
      <c r="C9" s="6" t="n">
        <v>14935</v>
      </c>
      <c r="D9" s="5" t="n">
        <v>-5471</v>
      </c>
      <c r="E9" s="6" t="n">
        <v>-7190</v>
      </c>
      <c r="F9" s="5" t="n">
        <v>6566</v>
      </c>
      <c r="G9" s="5" t="n">
        <v>-12661</v>
      </c>
    </row>
    <row r="10">
      <c r="A10" s="4" t="inlineStr">
        <is>
          <t>Add: Net loss attributable to non-controlling interest</t>
        </is>
      </c>
      <c r="B10" s="5" t="n">
        <v>88</v>
      </c>
      <c r="D10" s="5" t="n">
        <v>547</v>
      </c>
      <c r="F10" s="5" t="n">
        <v>99</v>
      </c>
      <c r="G10" s="5" t="n">
        <v>401</v>
      </c>
    </row>
    <row r="11">
      <c r="A11" s="4" t="inlineStr">
        <is>
          <t>Net income (loss) attributable to Envestnet, Inc.</t>
        </is>
      </c>
      <c r="B11" s="5" t="n">
        <v>-8281</v>
      </c>
      <c r="D11" s="5" t="n">
        <v>-4924</v>
      </c>
      <c r="F11" s="5" t="n">
        <v>6665</v>
      </c>
      <c r="G11" s="5" t="n">
        <v>-12260</v>
      </c>
    </row>
    <row r="12">
      <c r="A12" s="4" t="inlineStr">
        <is>
          <t>Operating Segments | Envestnet Wealth Solutions</t>
        </is>
      </c>
    </row>
    <row r="13">
      <c r="A13" s="3" t="inlineStr">
        <is>
          <t>Segment Reporting Information [Line Items]</t>
        </is>
      </c>
    </row>
    <row r="14">
      <c r="A14" s="4" t="inlineStr">
        <is>
          <t>Loss from continuing operations</t>
        </is>
      </c>
      <c r="B14" s="5" t="n">
        <v>32459</v>
      </c>
      <c r="D14" s="5" t="n">
        <v>19867</v>
      </c>
      <c r="F14" s="5" t="n">
        <v>66656</v>
      </c>
      <c r="G14" s="5" t="n">
        <v>31207</v>
      </c>
    </row>
    <row r="15">
      <c r="A15" s="4" t="inlineStr">
        <is>
          <t>Operating Segments | Envestnet Data &amp; Analytics</t>
        </is>
      </c>
    </row>
    <row r="16">
      <c r="A16" s="3" t="inlineStr">
        <is>
          <t>Segment Reporting Information [Line Items]</t>
        </is>
      </c>
    </row>
    <row r="17">
      <c r="A17" s="4" t="inlineStr">
        <is>
          <t>Loss from continuing operations</t>
        </is>
      </c>
      <c r="B17" s="5" t="n">
        <v>1342</v>
      </c>
      <c r="D17" s="5" t="n">
        <v>-941</v>
      </c>
      <c r="F17" s="5" t="n">
        <v>2631</v>
      </c>
      <c r="G17" s="5" t="n">
        <v>-5526</v>
      </c>
    </row>
    <row r="18">
      <c r="A18" s="4" t="inlineStr">
        <is>
          <t>Nonsegment</t>
        </is>
      </c>
    </row>
    <row r="19">
      <c r="A19" s="3" t="inlineStr">
        <is>
          <t>Segment Reporting Information [Line Items]</t>
        </is>
      </c>
    </row>
    <row r="20">
      <c r="A20" s="4" t="inlineStr">
        <is>
          <t>Nonsegment operating expenses</t>
        </is>
      </c>
      <c r="B20" s="6" t="n">
        <v>-22870</v>
      </c>
      <c r="D20" s="6" t="n">
        <v>-14918</v>
      </c>
      <c r="F20" s="6" t="n">
        <v>-41541</v>
      </c>
      <c r="G20" s="6" t="n">
        <v>-2929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Total Assets (Details) - USD ($) $ in Thousands</t>
        </is>
      </c>
      <c r="B1" s="2" t="inlineStr">
        <is>
          <t>Jun. 30, 2021</t>
        </is>
      </c>
      <c r="C1" s="2" t="inlineStr">
        <is>
          <t>Dec. 31, 2020</t>
        </is>
      </c>
    </row>
    <row r="2">
      <c r="A2" s="3" t="inlineStr">
        <is>
          <t>Segment Reporting Information [Line Items]</t>
        </is>
      </c>
    </row>
    <row r="3">
      <c r="A3" s="4" t="inlineStr">
        <is>
          <t>Assets</t>
        </is>
      </c>
      <c r="B3" s="6" t="n">
        <v>2170696</v>
      </c>
      <c r="C3" s="6" t="n">
        <v>2144290</v>
      </c>
    </row>
    <row r="4">
      <c r="A4" s="4" t="inlineStr">
        <is>
          <t>Envestnet Wealth Solutions</t>
        </is>
      </c>
    </row>
    <row r="5">
      <c r="A5" s="3" t="inlineStr">
        <is>
          <t>Segment Reporting Information [Line Items]</t>
        </is>
      </c>
    </row>
    <row r="6">
      <c r="A6" s="4" t="inlineStr">
        <is>
          <t>Assets</t>
        </is>
      </c>
      <c r="B6" s="5" t="n">
        <v>1661332</v>
      </c>
      <c r="C6" s="5" t="n">
        <v>1634153</v>
      </c>
    </row>
    <row r="7">
      <c r="A7" s="4" t="inlineStr">
        <is>
          <t>Envestnet Data &amp; Analytics</t>
        </is>
      </c>
    </row>
    <row r="8">
      <c r="A8" s="3" t="inlineStr">
        <is>
          <t>Segment Reporting Information [Line Items]</t>
        </is>
      </c>
    </row>
    <row r="9">
      <c r="A9" s="4" t="inlineStr">
        <is>
          <t>Assets</t>
        </is>
      </c>
      <c r="B9" s="6" t="n">
        <v>509364</v>
      </c>
      <c r="C9" s="6" t="n">
        <v>5101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al Information (Details) - USD ($) $ in Thousands</t>
        </is>
      </c>
      <c r="B1" s="2" t="inlineStr">
        <is>
          <t>Jun. 30, 2021</t>
        </is>
      </c>
      <c r="C1" s="2" t="inlineStr">
        <is>
          <t>Dec. 31, 2020</t>
        </is>
      </c>
    </row>
    <row r="2">
      <c r="A2" s="3" t="inlineStr">
        <is>
          <t>Revenues from External Customers and Long-Lived Assets [Line Items]</t>
        </is>
      </c>
    </row>
    <row r="3">
      <c r="A3" s="4" t="inlineStr">
        <is>
          <t>Total long-lived assets, net</t>
        </is>
      </c>
      <c r="B3" s="6" t="n">
        <v>164778</v>
      </c>
      <c r="C3" s="6" t="n">
        <v>144470</v>
      </c>
    </row>
    <row r="4">
      <c r="A4" s="4" t="inlineStr">
        <is>
          <t>United States</t>
        </is>
      </c>
    </row>
    <row r="5">
      <c r="A5" s="3" t="inlineStr">
        <is>
          <t>Revenues from External Customers and Long-Lived Assets [Line Items]</t>
        </is>
      </c>
    </row>
    <row r="6">
      <c r="A6" s="4" t="inlineStr">
        <is>
          <t>Total long-lived assets, net</t>
        </is>
      </c>
      <c r="B6" s="5" t="n">
        <v>161686</v>
      </c>
      <c r="C6" s="5" t="n">
        <v>140651</v>
      </c>
    </row>
    <row r="7">
      <c r="A7" s="4" t="inlineStr">
        <is>
          <t>India</t>
        </is>
      </c>
    </row>
    <row r="8">
      <c r="A8" s="3" t="inlineStr">
        <is>
          <t>Revenues from External Customers and Long-Lived Assets [Line Items]</t>
        </is>
      </c>
    </row>
    <row r="9">
      <c r="A9" s="4" t="inlineStr">
        <is>
          <t>Total long-lived assets, net</t>
        </is>
      </c>
      <c r="B9" s="5" t="n">
        <v>2642</v>
      </c>
      <c r="C9" s="5" t="n">
        <v>2970</v>
      </c>
    </row>
    <row r="10">
      <c r="A10" s="4" t="inlineStr">
        <is>
          <t>Other</t>
        </is>
      </c>
    </row>
    <row r="11">
      <c r="A11" s="3" t="inlineStr">
        <is>
          <t>Revenues from External Customers and Long-Lived Assets [Line Items]</t>
        </is>
      </c>
    </row>
    <row r="12">
      <c r="A12" s="4" t="inlineStr">
        <is>
          <t>Total long-lived assets, net</t>
        </is>
      </c>
      <c r="B12" s="6" t="n">
        <v>450</v>
      </c>
      <c r="C12" s="6" t="n">
        <v>8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1" customWidth="1" min="2" max="2"/>
    <col width="21" customWidth="1" min="3" max="3"/>
    <col width="34" customWidth="1" min="4" max="4"/>
    <col width="21" customWidth="1" min="5" max="5"/>
  </cols>
  <sheetData>
    <row r="1">
      <c r="A1" s="1" t="inlineStr">
        <is>
          <t>Commitments and Contingencies (Details) $ in Millions</t>
        </is>
      </c>
      <c r="B1" s="2" t="inlineStr">
        <is>
          <t>Jun. 21, 2021USD ($)</t>
        </is>
      </c>
      <c r="C1" s="2" t="inlineStr">
        <is>
          <t>Mar. 11, 2021USD ($)</t>
        </is>
      </c>
      <c r="D1" s="2" t="inlineStr">
        <is>
          <t>Jun. 30, 2021USD ($)previousClaim</t>
        </is>
      </c>
      <c r="E1" s="2" t="inlineStr">
        <is>
          <t>Dec. 31, 2020USD ($)</t>
        </is>
      </c>
    </row>
    <row r="2">
      <c r="A2" s="3" t="inlineStr">
        <is>
          <t>Other Commitments [Line Items]</t>
        </is>
      </c>
    </row>
    <row r="3">
      <c r="A3" s="4" t="inlineStr">
        <is>
          <t>Number of previous claims experienced | previousClaim</t>
        </is>
      </c>
      <c r="D3" s="5" t="n">
        <v>0</v>
      </c>
    </row>
    <row r="4">
      <c r="A4" s="4" t="inlineStr">
        <is>
          <t>Sales and use tax liability</t>
        </is>
      </c>
      <c r="D4" s="9" t="n">
        <v>6.2</v>
      </c>
      <c r="E4" s="9" t="n">
        <v>6.6</v>
      </c>
    </row>
    <row r="5">
      <c r="A5" s="4" t="inlineStr">
        <is>
          <t>Sales and use tax receivable</t>
        </is>
      </c>
      <c r="D5" s="9" t="n">
        <v>3.3</v>
      </c>
      <c r="E5" s="9" t="n">
        <v>2.1</v>
      </c>
    </row>
    <row r="6">
      <c r="A6" s="4" t="inlineStr">
        <is>
          <t>Privately Held Company</t>
        </is>
      </c>
    </row>
    <row r="7">
      <c r="A7" s="3" t="inlineStr">
        <is>
          <t>Other Commitments [Line Items]</t>
        </is>
      </c>
    </row>
    <row r="8">
      <c r="A8" s="4" t="inlineStr">
        <is>
          <t>Consideration transferred</t>
        </is>
      </c>
      <c r="C8" s="9" t="n">
        <v>35.5</v>
      </c>
    </row>
    <row r="9">
      <c r="A9" s="4" t="inlineStr">
        <is>
          <t>Privately Held Company | Technology Solutions</t>
        </is>
      </c>
    </row>
    <row r="10">
      <c r="A10" s="3" t="inlineStr">
        <is>
          <t>Other Commitments [Line Items]</t>
        </is>
      </c>
    </row>
    <row r="11">
      <c r="A11" s="4" t="inlineStr">
        <is>
          <t>Consideration transferred</t>
        </is>
      </c>
      <c r="B11" s="6" t="n">
        <v>18</v>
      </c>
    </row>
    <row r="12">
      <c r="A12" s="4" t="inlineStr">
        <is>
          <t>Asset acquisition, advance</t>
        </is>
      </c>
      <c r="B12" s="5" t="n">
        <v>3</v>
      </c>
    </row>
    <row r="13">
      <c r="A13" s="4" t="inlineStr">
        <is>
          <t>Earn-out payment</t>
        </is>
      </c>
      <c r="B13" s="6" t="n">
        <v>10</v>
      </c>
    </row>
    <row r="14">
      <c r="A14" s="4" t="inlineStr">
        <is>
          <t>Target metrics term</t>
        </is>
      </c>
      <c r="B14"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6566</v>
      </c>
      <c r="C4" s="6" t="n">
        <v>-12661</v>
      </c>
    </row>
    <row r="5">
      <c r="A5" s="3" t="inlineStr">
        <is>
          <t>Adjustments to reconcile net income (loss) to net cash provided by operating activities:</t>
        </is>
      </c>
    </row>
    <row r="6">
      <c r="A6" s="4" t="inlineStr">
        <is>
          <t>Depreciation and amortization</t>
        </is>
      </c>
      <c r="B6" s="5" t="n">
        <v>58402</v>
      </c>
      <c r="C6" s="5" t="n">
        <v>56126</v>
      </c>
    </row>
    <row r="7">
      <c r="A7" s="4" t="inlineStr">
        <is>
          <t>Provision for doubtful accounts</t>
        </is>
      </c>
      <c r="B7" s="5" t="n">
        <v>455</v>
      </c>
      <c r="C7" s="5" t="n">
        <v>1515</v>
      </c>
    </row>
    <row r="8">
      <c r="A8" s="4" t="inlineStr">
        <is>
          <t>Deferred income taxes</t>
        </is>
      </c>
      <c r="B8" s="5" t="n">
        <v>8137</v>
      </c>
      <c r="C8" s="5" t="n">
        <v>-1598</v>
      </c>
    </row>
    <row r="9">
      <c r="A9" s="4" t="inlineStr">
        <is>
          <t>Non-cash compensation expense</t>
        </is>
      </c>
      <c r="B9" s="5" t="n">
        <v>31422</v>
      </c>
      <c r="C9" s="5" t="n">
        <v>29869</v>
      </c>
    </row>
    <row r="10">
      <c r="A10" s="4" t="inlineStr">
        <is>
          <t>Non-cash interest expense</t>
        </is>
      </c>
      <c r="B10" s="5" t="n">
        <v>2906</v>
      </c>
      <c r="C10" s="5" t="n">
        <v>5907</v>
      </c>
    </row>
    <row r="11">
      <c r="A11" s="4" t="inlineStr">
        <is>
          <t>Accretion on contingent consideration and purchase liability</t>
        </is>
      </c>
      <c r="B11" s="5" t="n">
        <v>575</v>
      </c>
      <c r="C11" s="5" t="n">
        <v>910</v>
      </c>
    </row>
    <row r="12">
      <c r="A12" s="4" t="inlineStr">
        <is>
          <t>Payments of contingent consideration</t>
        </is>
      </c>
      <c r="B12" s="5" t="n">
        <v>-2360</v>
      </c>
      <c r="C12" s="5" t="n">
        <v>0</v>
      </c>
    </row>
    <row r="13">
      <c r="A13" s="4" t="inlineStr">
        <is>
          <t>Fair market value adjustment to contingent consideration liability</t>
        </is>
      </c>
      <c r="B13" s="5" t="n">
        <v>-140</v>
      </c>
      <c r="C13" s="5" t="n">
        <v>-1982</v>
      </c>
    </row>
    <row r="14">
      <c r="A14" s="4" t="inlineStr">
        <is>
          <t>Fair market value adjustment to investment in private company</t>
        </is>
      </c>
      <c r="B14" s="5" t="n">
        <v>-758</v>
      </c>
      <c r="C14" s="5" t="n">
        <v>0</v>
      </c>
    </row>
    <row r="15">
      <c r="A15" s="4" t="inlineStr">
        <is>
          <t>Gain on acquisition of equity method investment</t>
        </is>
      </c>
      <c r="B15" s="5" t="n">
        <v>0</v>
      </c>
      <c r="C15" s="5" t="n">
        <v>-4230</v>
      </c>
    </row>
    <row r="16">
      <c r="A16" s="4" t="inlineStr">
        <is>
          <t>Loss allocation from equity method investments</t>
        </is>
      </c>
      <c r="B16" s="5" t="n">
        <v>4045</v>
      </c>
      <c r="C16" s="5" t="n">
        <v>3286</v>
      </c>
    </row>
    <row r="17">
      <c r="A17" s="4" t="inlineStr">
        <is>
          <t>Impairment of right of use assets</t>
        </is>
      </c>
      <c r="B17" s="5" t="n">
        <v>1110</v>
      </c>
      <c r="C17" s="5" t="n">
        <v>1426</v>
      </c>
    </row>
    <row r="18">
      <c r="A18" s="4" t="inlineStr">
        <is>
          <t>Other</t>
        </is>
      </c>
      <c r="B18" s="5" t="n">
        <v>282</v>
      </c>
      <c r="C18" s="5" t="n">
        <v>556</v>
      </c>
    </row>
    <row r="19">
      <c r="A19" s="3" t="inlineStr">
        <is>
          <t>Changes in operating assets and liabilities, net of acquisitions:</t>
        </is>
      </c>
    </row>
    <row r="20">
      <c r="A20" s="4" t="inlineStr">
        <is>
          <t>Fees receivable, net</t>
        </is>
      </c>
      <c r="B20" s="5" t="n">
        <v>-1334</v>
      </c>
      <c r="C20" s="5" t="n">
        <v>-8560</v>
      </c>
    </row>
    <row r="21">
      <c r="A21" s="4" t="inlineStr">
        <is>
          <t>Prepaid expenses and other current assets</t>
        </is>
      </c>
      <c r="B21" s="5" t="n">
        <v>-155</v>
      </c>
      <c r="C21" s="5" t="n">
        <v>-7756</v>
      </c>
    </row>
    <row r="22">
      <c r="A22" s="4" t="inlineStr">
        <is>
          <t>Other non-current assets</t>
        </is>
      </c>
      <c r="B22" s="5" t="n">
        <v>3665</v>
      </c>
      <c r="C22" s="5" t="n">
        <v>-353</v>
      </c>
    </row>
    <row r="23">
      <c r="A23" s="4" t="inlineStr">
        <is>
          <t>Accrued expenses and other liabilities</t>
        </is>
      </c>
      <c r="B23" s="5" t="n">
        <v>527</v>
      </c>
      <c r="C23" s="5" t="n">
        <v>-4484</v>
      </c>
    </row>
    <row r="24">
      <c r="A24" s="4" t="inlineStr">
        <is>
          <t>Accounts payable</t>
        </is>
      </c>
      <c r="B24" s="5" t="n">
        <v>2333</v>
      </c>
      <c r="C24" s="5" t="n">
        <v>-2130</v>
      </c>
    </row>
    <row r="25">
      <c r="A25" s="4" t="inlineStr">
        <is>
          <t>Deferred revenue</t>
        </is>
      </c>
      <c r="B25" s="5" t="n">
        <v>2789</v>
      </c>
      <c r="C25" s="5" t="n">
        <v>7236</v>
      </c>
    </row>
    <row r="26">
      <c r="A26" s="4" t="inlineStr">
        <is>
          <t>Other non-current liabilities</t>
        </is>
      </c>
      <c r="B26" s="5" t="n">
        <v>692</v>
      </c>
      <c r="C26" s="5" t="n">
        <v>1946</v>
      </c>
    </row>
    <row r="27">
      <c r="A27" s="4" t="inlineStr">
        <is>
          <t>Net cash provided by operating activities</t>
        </is>
      </c>
      <c r="B27" s="5" t="n">
        <v>119159</v>
      </c>
      <c r="C27" s="5" t="n">
        <v>65023</v>
      </c>
    </row>
    <row r="28">
      <c r="A28" s="3" t="inlineStr">
        <is>
          <t>INVESTING ACTIVITIES:</t>
        </is>
      </c>
    </row>
    <row r="29">
      <c r="A29" s="4" t="inlineStr">
        <is>
          <t>Purchases of property and equipment</t>
        </is>
      </c>
      <c r="B29" s="5" t="n">
        <v>-11357</v>
      </c>
      <c r="C29" s="5" t="n">
        <v>-4329</v>
      </c>
    </row>
    <row r="30">
      <c r="A30" s="4" t="inlineStr">
        <is>
          <t>Capitalization of internally developed software</t>
        </is>
      </c>
      <c r="B30" s="5" t="n">
        <v>-31802</v>
      </c>
      <c r="C30" s="5" t="n">
        <v>-25703</v>
      </c>
    </row>
    <row r="31">
      <c r="A31" s="4" t="inlineStr">
        <is>
          <t>Investments in private companies</t>
        </is>
      </c>
      <c r="B31" s="5" t="n">
        <v>-4549</v>
      </c>
      <c r="C31" s="5" t="n">
        <v>-12625</v>
      </c>
    </row>
    <row r="32">
      <c r="A32" s="4" t="inlineStr">
        <is>
          <t>Acquisition of proprietary technology</t>
        </is>
      </c>
      <c r="B32" s="5" t="n">
        <v>-25517</v>
      </c>
      <c r="C32" s="5" t="n">
        <v>0</v>
      </c>
    </row>
    <row r="33">
      <c r="A33" s="4" t="inlineStr">
        <is>
          <t>Acquisitions of businesses, net of cash acquired</t>
        </is>
      </c>
      <c r="B33" s="5" t="n">
        <v>-33143</v>
      </c>
      <c r="C33" s="5" t="n">
        <v>-20257</v>
      </c>
    </row>
    <row r="34">
      <c r="A34" s="4" t="inlineStr">
        <is>
          <t>Advance for technology solutions</t>
        </is>
      </c>
      <c r="B34" s="5" t="n">
        <v>-3000</v>
      </c>
      <c r="C34" s="5" t="n">
        <v>0</v>
      </c>
    </row>
    <row r="35">
      <c r="A35" s="4" t="inlineStr">
        <is>
          <t>Net cash used in investing activities</t>
        </is>
      </c>
      <c r="B35" s="5" t="n">
        <v>-109368</v>
      </c>
      <c r="C35" s="5" t="n">
        <v>-62914</v>
      </c>
    </row>
    <row r="36">
      <c r="A36" s="3" t="inlineStr">
        <is>
          <t>FINANCING ACTIVITIES:</t>
        </is>
      </c>
    </row>
    <row r="37">
      <c r="A37" s="4" t="inlineStr">
        <is>
          <t>Proceeds from borrowings on revolving credit facility</t>
        </is>
      </c>
      <c r="B37" s="5" t="n">
        <v>0</v>
      </c>
      <c r="C37" s="5" t="n">
        <v>45000</v>
      </c>
    </row>
    <row r="38">
      <c r="A38" s="4" t="inlineStr">
        <is>
          <t>Payments on revolving credit facility</t>
        </is>
      </c>
      <c r="B38" s="5" t="n">
        <v>0</v>
      </c>
      <c r="C38" s="5" t="n">
        <v>-30000</v>
      </c>
    </row>
    <row r="39">
      <c r="A39" s="4" t="inlineStr">
        <is>
          <t>Capital contributions - non-controlling shareholders</t>
        </is>
      </c>
      <c r="B39" s="5" t="n">
        <v>23</v>
      </c>
      <c r="C39" s="5" t="n">
        <v>0</v>
      </c>
    </row>
    <row r="40">
      <c r="A40" s="4" t="inlineStr">
        <is>
          <t>Payments of contingent consideration</t>
        </is>
      </c>
      <c r="B40" s="5" t="n">
        <v>-9200</v>
      </c>
      <c r="C40" s="5" t="n">
        <v>0</v>
      </c>
    </row>
    <row r="41">
      <c r="A41" s="4" t="inlineStr">
        <is>
          <t>Proceeds from exercise of stock options</t>
        </is>
      </c>
      <c r="B41" s="5" t="n">
        <v>573</v>
      </c>
      <c r="C41" s="5" t="n">
        <v>6683</v>
      </c>
    </row>
    <row r="42">
      <c r="A42" s="4" t="inlineStr">
        <is>
          <t>Taxes paid in lieu of shares issued for stock-based compensation</t>
        </is>
      </c>
      <c r="B42" s="5" t="n">
        <v>-13020</v>
      </c>
      <c r="C42" s="5" t="n">
        <v>-12816</v>
      </c>
    </row>
    <row r="43">
      <c r="A43" s="4" t="inlineStr">
        <is>
          <t>Share repurchases</t>
        </is>
      </c>
      <c r="B43" s="5" t="n">
        <v>-2097</v>
      </c>
      <c r="C43" s="5" t="n">
        <v>0</v>
      </c>
    </row>
    <row r="44">
      <c r="A44" s="4" t="inlineStr">
        <is>
          <t>Other</t>
        </is>
      </c>
      <c r="B44" s="5" t="n">
        <v>-587</v>
      </c>
      <c r="C44" s="5" t="n">
        <v>3</v>
      </c>
    </row>
    <row r="45">
      <c r="A45" s="4" t="inlineStr">
        <is>
          <t>Net cash (used in) provided by financing activities</t>
        </is>
      </c>
      <c r="B45" s="5" t="n">
        <v>-24308</v>
      </c>
      <c r="C45" s="5" t="n">
        <v>8870</v>
      </c>
    </row>
    <row r="46">
      <c r="A46" s="4" t="inlineStr">
        <is>
          <t>EFFECT OF EXCHANGE RATE CHANGES ON CASH</t>
        </is>
      </c>
      <c r="B46" s="5" t="n">
        <v>-524</v>
      </c>
      <c r="C46" s="5" t="n">
        <v>-1342</v>
      </c>
    </row>
    <row r="47">
      <c r="A47" s="4" t="inlineStr">
        <is>
          <t>INCREASE (DECREASE) IN CASH, CASH EQUIVALENTS AND RESTRICTED CASH</t>
        </is>
      </c>
      <c r="B47" s="5" t="n">
        <v>-15041</v>
      </c>
      <c r="C47" s="5" t="n">
        <v>9637</v>
      </c>
    </row>
    <row r="48">
      <c r="A48" s="4" t="inlineStr">
        <is>
          <t>CASH, CASH EQUIVALENTS AND RESTRICTED CASH, BEGINNING OF PERIOD</t>
        </is>
      </c>
      <c r="B48" s="5" t="n">
        <v>384714</v>
      </c>
      <c r="C48" s="5" t="n">
        <v>82755</v>
      </c>
    </row>
    <row r="49">
      <c r="A49" s="4" t="inlineStr">
        <is>
          <t>CASH, CASH EQUIVALENTS AND RESTRICTED CASH, END OF PERIOD (See Note 2)</t>
        </is>
      </c>
      <c r="B49" s="5" t="n">
        <v>369673</v>
      </c>
      <c r="C49" s="5" t="n">
        <v>92392</v>
      </c>
    </row>
    <row r="50">
      <c r="A50" s="4" t="inlineStr">
        <is>
          <t>Supplemental disclosure of cash flow information - net cash paid during the period for income taxes</t>
        </is>
      </c>
      <c r="B50" s="5" t="n">
        <v>3077</v>
      </c>
      <c r="C50" s="5" t="n">
        <v>2136</v>
      </c>
    </row>
    <row r="51">
      <c r="A51" s="4" t="inlineStr">
        <is>
          <t>Supplemental disclosure of cash flow information - cash paid during the period for interest</t>
        </is>
      </c>
      <c r="B51" s="5" t="n">
        <v>5533</v>
      </c>
      <c r="C51" s="5" t="n">
        <v>7861</v>
      </c>
    </row>
    <row r="52">
      <c r="A52" s="3" t="inlineStr">
        <is>
          <t>Supplemental disclosure of non-cash operating, investing and financing activities:</t>
        </is>
      </c>
    </row>
    <row r="53">
      <c r="A53" s="4" t="inlineStr">
        <is>
          <t>Contingent consideration issued in acquisition of businesses</t>
        </is>
      </c>
      <c r="B53" s="5" t="n">
        <v>0</v>
      </c>
      <c r="C53" s="5" t="n">
        <v>5239</v>
      </c>
    </row>
    <row r="54">
      <c r="A54" s="4" t="inlineStr">
        <is>
          <t>Purchase liabilities included in accrued expenses and other liabilities</t>
        </is>
      </c>
      <c r="B54" s="5" t="n">
        <v>0</v>
      </c>
      <c r="C54" s="5" t="n">
        <v>632</v>
      </c>
    </row>
    <row r="55">
      <c r="A55" s="4" t="inlineStr">
        <is>
          <t>Purchase liabilities included in other non-current liabilities</t>
        </is>
      </c>
      <c r="B55" s="5" t="n">
        <v>3300</v>
      </c>
      <c r="C55" s="5" t="n">
        <v>0</v>
      </c>
    </row>
    <row r="56">
      <c r="A56" s="4" t="inlineStr">
        <is>
          <t>Purchase of fixed assets included in accounts payable and accrued expenses and other liabilities</t>
        </is>
      </c>
      <c r="B56" s="5" t="n">
        <v>832</v>
      </c>
      <c r="C56" s="5" t="n">
        <v>1139</v>
      </c>
    </row>
    <row r="57">
      <c r="A57" s="4" t="inlineStr">
        <is>
          <t>Membership interest liabilities included in other non-current liabilities</t>
        </is>
      </c>
      <c r="B57" s="5" t="n">
        <v>248</v>
      </c>
      <c r="C57" s="5" t="n">
        <v>3098</v>
      </c>
    </row>
    <row r="58">
      <c r="A58" s="4" t="inlineStr">
        <is>
          <t>Leasehold improvements funded by lease incentive</t>
        </is>
      </c>
      <c r="B58" s="5" t="n">
        <v>164</v>
      </c>
      <c r="C58" s="5" t="n">
        <v>1710</v>
      </c>
    </row>
    <row r="59">
      <c r="A59" s="4" t="inlineStr">
        <is>
          <t>Assets obtained in exchange for lease liabilities</t>
        </is>
      </c>
      <c r="B59" s="5" t="n">
        <v>999</v>
      </c>
      <c r="C59" s="5" t="n">
        <v>0</v>
      </c>
    </row>
    <row r="60">
      <c r="A60" s="4" t="inlineStr">
        <is>
          <t>Transfer of non-controlling units</t>
        </is>
      </c>
      <c r="B60" s="6" t="n">
        <v>0</v>
      </c>
      <c r="C60" s="6" t="n">
        <v>7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Envestnet, Inc. (“Envestnet”) through its subsidiaries (collectively, the “Company”) is transforming the way financial advice and wellness are delivered. Its mission is to empower advisors and financial service providers with innovative technology, solutions and intelligence to make financial wellness a reality for everyone. Through a combination of platform enhancements, partnerships and acquisitions, Envestnet provides a unique financial network connecting technology, solutions and data, delivering better intelligence and enabling its customers to drive better outcomes. Envestnet is organized around two primary, complementary business segments. Financial information about each business segment is contained in “Note 15—Segment Information”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4:06Z</dcterms:created>
  <dcterms:modified xmlns:dcterms="http://purl.org/dc/terms/" xmlns:xsi="http://www.w3.org/2001/XMLSchema-instance" xsi:type="dcterms:W3CDTF">2021-08-06T20:04:06Z</dcterms:modified>
</cp:coreProperties>
</file>